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Summary of Significant Accounti" sheetId="6" state="visible" r:id="rId6"/>
    <sheet xmlns:r="http://schemas.openxmlformats.org/officeDocument/2006/relationships" name="Revenue from Contracts with Cus" sheetId="7" state="visible" r:id="rId7"/>
    <sheet xmlns:r="http://schemas.openxmlformats.org/officeDocument/2006/relationships" name="Acquisition of Cascadian" sheetId="8" state="visible" r:id="rId8"/>
    <sheet xmlns:r="http://schemas.openxmlformats.org/officeDocument/2006/relationships" name="Net Income (Loss) Per Share" sheetId="9" state="visible" r:id="rId9"/>
    <sheet xmlns:r="http://schemas.openxmlformats.org/officeDocument/2006/relationships" name="Common Stock" sheetId="10" state="visible" r:id="rId10"/>
    <sheet xmlns:r="http://schemas.openxmlformats.org/officeDocument/2006/relationships" name="Investments" sheetId="11" state="visible" r:id="rId11"/>
    <sheet xmlns:r="http://schemas.openxmlformats.org/officeDocument/2006/relationships" name="Fair Value" sheetId="12" state="visible" r:id="rId12"/>
    <sheet xmlns:r="http://schemas.openxmlformats.org/officeDocument/2006/relationships" name="Inventories" sheetId="13" state="visible" r:id="rId13"/>
    <sheet xmlns:r="http://schemas.openxmlformats.org/officeDocument/2006/relationships" name="Legal Matters" sheetId="14" state="visible" r:id="rId14"/>
    <sheet xmlns:r="http://schemas.openxmlformats.org/officeDocument/2006/relationships" name="Summary of Significant Accoun15" sheetId="15" state="visible" r:id="rId15"/>
    <sheet xmlns:r="http://schemas.openxmlformats.org/officeDocument/2006/relationships" name="Revenue from Contracts with C16" sheetId="16" state="visible" r:id="rId16"/>
    <sheet xmlns:r="http://schemas.openxmlformats.org/officeDocument/2006/relationships" name="Acquisition of Cascadian (Table" sheetId="17" state="visible" r:id="rId17"/>
    <sheet xmlns:r="http://schemas.openxmlformats.org/officeDocument/2006/relationships" name="Net Income (Loss) Per Share (Ta" sheetId="18" state="visible" r:id="rId18"/>
    <sheet xmlns:r="http://schemas.openxmlformats.org/officeDocument/2006/relationships" name="Investments (Tables)" sheetId="19" state="visible" r:id="rId19"/>
    <sheet xmlns:r="http://schemas.openxmlformats.org/officeDocument/2006/relationships" name="Fair Value (Tables)" sheetId="20" state="visible" r:id="rId20"/>
    <sheet xmlns:r="http://schemas.openxmlformats.org/officeDocument/2006/relationships" name="Inventories (Tables)" sheetId="21" state="visible" r:id="rId21"/>
    <sheet xmlns:r="http://schemas.openxmlformats.org/officeDocument/2006/relationships" name="Summary of Significant Accoun22" sheetId="22" state="visible" r:id="rId22"/>
    <sheet xmlns:r="http://schemas.openxmlformats.org/officeDocument/2006/relationships" name="Revenue from Contracts with C23" sheetId="23" state="visible" r:id="rId23"/>
    <sheet xmlns:r="http://schemas.openxmlformats.org/officeDocument/2006/relationships" name="Revenue from Contracts with C24" sheetId="24" state="visible" r:id="rId24"/>
    <sheet xmlns:r="http://schemas.openxmlformats.org/officeDocument/2006/relationships" name="Revenue from Contracts with C25" sheetId="25" state="visible" r:id="rId25"/>
    <sheet xmlns:r="http://schemas.openxmlformats.org/officeDocument/2006/relationships" name="Revenue from Contracts with C26" sheetId="26" state="visible" r:id="rId26"/>
    <sheet xmlns:r="http://schemas.openxmlformats.org/officeDocument/2006/relationships" name="Acquisition of Cascadian - Addi" sheetId="27" state="visible" r:id="rId27"/>
    <sheet xmlns:r="http://schemas.openxmlformats.org/officeDocument/2006/relationships" name="Acquisition of Cascadian - Sche" sheetId="28" state="visible" r:id="rId28"/>
    <sheet xmlns:r="http://schemas.openxmlformats.org/officeDocument/2006/relationships" name="Acquisition of Cascadian - Sc29" sheetId="29" state="visible" r:id="rId29"/>
    <sheet xmlns:r="http://schemas.openxmlformats.org/officeDocument/2006/relationships" name="Net Income (Loss) Per Share - A" sheetId="30" state="visible" r:id="rId30"/>
    <sheet xmlns:r="http://schemas.openxmlformats.org/officeDocument/2006/relationships" name="Net Income (Loss) Per Share - S" sheetId="31" state="visible" r:id="rId31"/>
    <sheet xmlns:r="http://schemas.openxmlformats.org/officeDocument/2006/relationships" name="Common Stock - Additional Infor" sheetId="32" state="visible" r:id="rId32"/>
    <sheet xmlns:r="http://schemas.openxmlformats.org/officeDocument/2006/relationships" name="Investments - Additional Inform" sheetId="33" state="visible" r:id="rId33"/>
    <sheet xmlns:r="http://schemas.openxmlformats.org/officeDocument/2006/relationships" name="Investments Investments - Summa" sheetId="34" state="visible" r:id="rId34"/>
    <sheet xmlns:r="http://schemas.openxmlformats.org/officeDocument/2006/relationships" name="Fair Value - Summary of Fair Va" sheetId="35" state="visible" r:id="rId35"/>
    <sheet xmlns:r="http://schemas.openxmlformats.org/officeDocument/2006/relationships" name="Inventories - Schedule of Inven" sheetId="36" state="visible" r:id="rId36"/>
    <sheet xmlns:r="http://schemas.openxmlformats.org/officeDocument/2006/relationships" name="Legal Matters - Additional Info" sheetId="37" state="visible" r:id="rId37"/>
  </sheets>
  <definedNames/>
  <calcPr calcId="124519" fullCalcOnLoad="1"/>
</workbook>
</file>

<file path=xl/sharedStrings.xml><?xml version="1.0" encoding="utf-8"?>
<sst xmlns="http://schemas.openxmlformats.org/spreadsheetml/2006/main" uniqueCount="301">
  <si>
    <t>Document and Entity Information - shares</t>
  </si>
  <si>
    <t>6 Months Ended</t>
  </si>
  <si>
    <t>Jun. 30, 2018</t>
  </si>
  <si>
    <t>Jul. 23,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SGEN</t>
  </si>
  <si>
    <t>Entity Registrant Name</t>
  </si>
  <si>
    <t>SEATTLE GENETICS INC /WA</t>
  </si>
  <si>
    <t>Entity Central Index Key</t>
  </si>
  <si>
    <t>Current Fiscal Year End Date</t>
  </si>
  <si>
    <t>--12-31</t>
  </si>
  <si>
    <t>Entity Filer Category</t>
  </si>
  <si>
    <t>Large Accelerated Filer</t>
  </si>
  <si>
    <t>Entity Common Stock, Shares Outstanding</t>
  </si>
  <si>
    <t>Condensed Consolidated Balance Sheets - USD ($) $ in Thousands</t>
  </si>
  <si>
    <t>Dec. 31, 2017</t>
  </si>
  <si>
    <t>Current assets:</t>
  </si>
  <si>
    <t>Cash and cash equivalents</t>
  </si>
  <si>
    <t>Short-term investments</t>
  </si>
  <si>
    <t>Accounts receivable, net</t>
  </si>
  <si>
    <t>Inventories</t>
  </si>
  <si>
    <t>Prepaid expenses and other current assets</t>
  </si>
  <si>
    <t>Total current assets</t>
  </si>
  <si>
    <t>Property and equipment, net</t>
  </si>
  <si>
    <t>Long-term investments</t>
  </si>
  <si>
    <t>In-process research and development</t>
  </si>
  <si>
    <t>Goodwill</t>
  </si>
  <si>
    <t>Other non-current assets</t>
  </si>
  <si>
    <t>Total assets</t>
  </si>
  <si>
    <t>Current liabilities:</t>
  </si>
  <si>
    <t>Accounts payable and accrued liabilities</t>
  </si>
  <si>
    <t>Current portion of deferred revenue</t>
  </si>
  <si>
    <t>Total current liabilities</t>
  </si>
  <si>
    <t>Long-term liabilities:</t>
  </si>
  <si>
    <t>Deferred revenue, less current portion</t>
  </si>
  <si>
    <t>Other long-term liabilities</t>
  </si>
  <si>
    <t>Total long-term liabilities</t>
  </si>
  <si>
    <t>Commitments and contingencies</t>
  </si>
  <si>
    <t xml:space="preserve"> </t>
  </si>
  <si>
    <t>Stockholders’ equity:</t>
  </si>
  <si>
    <t>Preferred stock, $0.001 par value, 5,000 shares authorized; none issued</t>
  </si>
  <si>
    <t>Common stock, $0.001 par value, 250,000 shares authorized; 158,646 shares issued and outstanding at June 30, 2018 and 144,395 shares issued and outstanding at December 31, 2017</t>
  </si>
  <si>
    <t>Additional paid-in capital</t>
  </si>
  <si>
    <t>Accumulated other comprehensive income (loss)</t>
  </si>
  <si>
    <t>Accumulated deficit</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densed Consolidated Statements of Comprehensive Income (Loss) - USD ($) shares in Thousands, $ in Thousands</t>
  </si>
  <si>
    <t>3 Months Ended</t>
  </si>
  <si>
    <t>Jun. 30, 2017</t>
  </si>
  <si>
    <t>Revenues:</t>
  </si>
  <si>
    <t>Total revenues</t>
  </si>
  <si>
    <t>Costs and expenses:</t>
  </si>
  <si>
    <t>Research and development</t>
  </si>
  <si>
    <t>Selling, general and administrative</t>
  </si>
  <si>
    <t>Total costs and expenses</t>
  </si>
  <si>
    <t>Loss from operations</t>
  </si>
  <si>
    <t>Investment and other income, net</t>
  </si>
  <si>
    <t>Net income (loss)</t>
  </si>
  <si>
    <t>Net income (loss) per share - basic (in dollars per share)</t>
  </si>
  <si>
    <t>Net income (loss) per share - diluted (in dollars per share)</t>
  </si>
  <si>
    <t>Shares used in computation of per share amounts - basic (in shares)</t>
  </si>
  <si>
    <t>Shares used in computation of per share amounts - diluted (in shares)</t>
  </si>
  <si>
    <t>Comprehensive income (loss):</t>
  </si>
  <si>
    <t>Other comprehensive income:</t>
  </si>
  <si>
    <t>Unrealized gain on securities available for sale, net of tax</t>
  </si>
  <si>
    <t>Foreign currency translation gain (loss)</t>
  </si>
  <si>
    <t>Total other comprehensive income</t>
  </si>
  <si>
    <t>Comprehensive income (loss)</t>
  </si>
  <si>
    <t>Product [Member]</t>
  </si>
  <si>
    <t>Cost of sales</t>
  </si>
  <si>
    <t>License and Service [Member]</t>
  </si>
  <si>
    <t>Royalty [Member]</t>
  </si>
  <si>
    <t>Condensed Consolidated Statements of Cash Flows - USD ($) $ in Thousands</t>
  </si>
  <si>
    <t>Operating activities:</t>
  </si>
  <si>
    <t>Net loss</t>
  </si>
  <si>
    <t>Adjustments to reconcile net loss to net cash used by operating activities</t>
  </si>
  <si>
    <t>Share-based compensation</t>
  </si>
  <si>
    <t>Depreciation and amortization</t>
  </si>
  <si>
    <t>Amortization of premiums, accretion of discounts, and (gains) losses on debt securities</t>
  </si>
  <si>
    <t>Gains on equity securities</t>
  </si>
  <si>
    <t>Changes in operating assets and liabilities</t>
  </si>
  <si>
    <t>Prepaid expenses and other assets</t>
  </si>
  <si>
    <t>Deferred revenue</t>
  </si>
  <si>
    <t>Net cash used by operating activities</t>
  </si>
  <si>
    <t>Investing activities:</t>
  </si>
  <si>
    <t>Purchases of securities</t>
  </si>
  <si>
    <t>Proceeds from maturities of securities</t>
  </si>
  <si>
    <t>Proceeds from sales of securities</t>
  </si>
  <si>
    <t>Purchases of property and equipment</t>
  </si>
  <si>
    <t>Acquisition of Cascadian Therapeutics, Inc., net of cash acquired</t>
  </si>
  <si>
    <t>Net cash provided (used) by investing activities</t>
  </si>
  <si>
    <t>Financing activities:</t>
  </si>
  <si>
    <t>Net proceeds from issuance of common stock</t>
  </si>
  <si>
    <t>Proceeds from exercise of stock options and employee stock purchase plan</t>
  </si>
  <si>
    <t>Net cash provided by financing activities</t>
  </si>
  <si>
    <t>Net increase (decrease) in cash and cash equivalents</t>
  </si>
  <si>
    <t>Cash and cash equivalents at beginning of period</t>
  </si>
  <si>
    <t>Cash and cash equivalents at end of period</t>
  </si>
  <si>
    <t>Summary of Significant Accounting Policies</t>
  </si>
  <si>
    <t>Accounting Policies [Abstract]</t>
  </si>
  <si>
    <t>Summary of significant accounting policies Basis of presentation The accompanying unaudited condensed consolidated financial statements reflect the accounts of Seattle Genetics, Inc. and its wholly-owned subsidiaries (collectively “Seattle Genetics,” “we,” “our,” or “us”). All intercompany transactions and balances have been eliminated. We acquired Cascadian Therapeutics, Inc., or Cascadian, in March 2018, as further described in Note 3. Management has determined that we operate in one segment: the development and sale of pharmaceutical products on our own behalf or in collaboration with others. Substantially all of our assets and revenues are related to operations in the U.S.; however, we also have subsidiaries in Australia, Canada, Ireland, Luxembourg, Switzerland, and the United Kingdom. The condensed consolidated balance sheet data as of December 31, 2017 were derived from audited financial statements not included in this quarterly report on Form 10-Q. The accompanying unaudited condensed consolidated financial statements have been prepared in accordance with the rules and regulations of the Securities and Exchange Commission, or SEC, and generally accepted accounting principles in the United States of America, or GAAP, for unaudited condensed consolidated financial information. Accordingly, they do not include all of the information and footnotes required by GAAP for complete financial statements. The accompanying unaudited condensed consolidated financial statements reflect all adjustments consisting of normal recurring adjustments that, in the opinion of management, are necessary for a fair statement of our financial position and results of our operations as of and for the periods presented. These unaudited condensed consolidated financial statements should be read in conjunction with the audited consolidated financial statements and accompanying notes included in our Annual Report on Form 10-K for the year ended December 31, 2017 , as filed with the SEC. The preparation of financial statements in accordance with GAAP requires us to make estimates, assumptions, and judgments that affect the amounts reported in the condensed consolidated financial statements and accompanying notes. Actual results could differ from those estimates. The results of our operations for the three and six month periods ended June 30, 2018 are not necessarily indicative of the results to be expected for the full year or any other interim period. Non-cash investing activities We had $1.4 million and $1.0 million of accrued capital expenditures as of June 30, 2018 and December 31, 2017 , respectively. Accrued capital expenditures have been treated as a non-cash investing activity and, accordingly, have not been included in the statement of cash flows until such amounts have been paid in cash. Investments We adopted Accounting Standards Update, or ASU, “ASU 2016-01, Financial Instruments: Overall” on January 1, 2018, which addressed certain aspects of recognition, measurement, presentation and disclosure of financial instruments, including that changes in the fair value of equity securities be recorded in income or loss rather than accumulated other comprehensive income or loss in stockholders’ equity. We used the modified retrospective method and recognized a $64.1 million cumulative effect of initially applying this ASU as an adjustment to decrease the opening accumulated deficit at January 1, 2018. Accordingly, comparative information has not been adjusted and continues to be reported under previous accounting standards. The implementation of this standard increases the volatility of net income or loss to the extent that we continue to hold equity securities. We invest primarily in debt securities. These debt securities are classified as available-for-sale, which are reported at estimated fair value with unrealized gains and losses included in accumulated other comprehensive income and loss in stockholders’ equity. Realized gains, realized losses and declines in the value of investments judged to be other-than-temporary are included in investment and other income, net . The cost of investments for purposes of computing realized and unrealized gains and losses is based on the specific identification method. Amortization of premiums and accretion of discounts on debt securities are included in investment and other income, net . Interest and dividends earned on all securities are included in investment and other income, net . We classify investments in debt securities maturing within one year of the reporting date, or where management’s intent is to use the investments to fund current operations or to make them available for current operations, as short-term investments. We also hold certain equity securities, which are reported at estimated fair value. If the estimated fair value of a debt security is below its carrying value, we evaluate whether it is more likely than not that we will sell the security before its anticipated recovery in market value and whether evidence indicating that the cost of the investment is recoverable within a reasonable period of time outweighs evidence to the contrary. We also evaluate whether or not we intend to sell the investment. If the impairment is considered to be other-than-temporary, the security is written down to its estimated fair value. In addition, we consider whether credit losses exist for any securities. A credit loss exists if the present value of cash flows expected to be collected is less than the amortized cost basis of the security. Other-than-temporary declines in estimated fair value and credit losses are included in investment and other income, net . Business combinations, including acquired in-process research and development and goodwill We account for business combinations using the acquisition method, recording the acquisition-date fair value of total consideration over the acquisition-date fair value of net assets acquired as goodwill. Fair value is typically estimated using the present value of future discounted cash flows, an income approach. The significant estimates in the discounted cash flow model primarily include the discount rate, rates of future revenue growth and/or profitability of the acquired business, and working capital effects. The discount rate considers the relevant risk associated with business-specific characteristics and the uncertainty related to the ability to achieve the projected cash flows. In-process research and development assets are accounted for as indefinite-lived intangible assets and maintained on the balance sheet until either the underlying project is completed or the asset becomes impaired. If the project is completed, the carrying value of the related intangible asset is amortized to cost of sales over the remaining estimated life of the asset beginning in the period in which the project is completed. If the asset becomes impaired or is abandoned, the carrying value of the related intangible asset is written down to its fair value and an impairment charge is recorded in the period in which the impairment occurs. We evaluate indefinite-lived intangible assets and goodwill for impairment annually, as of October 1, or more frequently when events or circumstances indicate that impairment may have occurred. As part of the impairment evaluation, we may elect to perform an assessment of qualitative factors. If this qualitative assessment indicates that it is more likely than not that the fair value of the indefinite-lived intangible asset or the reporting unit (for goodwill) is less than its carrying value, we then would proceed with the quantitative impairment test to compare the fair value to the carrying value and record an impairment charge if the carrying value exceeds the fair value. Acquisition-related costs, including banking, legal, accounting, valuation, and other similar costs, are expensed in the periods in which the costs are incurred. The results of operations of the acquired business are included in the consolidated financial statements from the acquisition date. Long-term incentive plans We have established Long-Term Incentive Plans, or LTIPs. The LTIPs provide eligible employees with the opportunity to receive performance-based incentive compensation, which may be comprised of cash, stock options, and/or restricted stock units. The payment of cash and the grant or vesting of equity are contingent upon the achievement of pre-determined regulatory milestones. We record compensation expense over the estimated service period for each milestone subject to the achievement of the milestone being considered probable in accordance with the provisions of Accounting Standards Codification Topic 450, Contingencies. At each reporting date, we assess whether achievement of a milestone is considered probable and, if so, record compensation expense based on the portion of the service period elapsed to date with respect to that milestone, with a cumulative catch-up, net of estimated forfeitures. During the first quarter of 2018, an LTIP milestone was achieved related to the U.S. Food and Drug Administration, or FDA, approval of a label expansion in the U.S. for ADCETRIS, based on clinical trial data from the ECHELON-1 study. As of June 30, 2018 , the estimated unrecognized compensation expense related to all LTIPs was $33.8 million . The total estimate of unrecognized compensation expense is expected to change in the future for several reasons, including the addition of more eligible employees or the addition, termination, or modification of an LTIP. Revenue recognition We adopted Accounting Standards Codification Topic 606—Revenue from Contracts with Customers, or Topic 606, on January 1, 2018, resulting in a change to our accounting policy for revenue recognition. We used the modified retrospective method and recognized the cumulative effect of initially applying Topic 606 as an adjustment to decrease the opening accumulated deficit at January 1, 2018. Accordingly, comparative information has not been adjusted and continues to be reported under previous accounting standards. Refer to Note 2 for additional information. Our revenues are comprised of ADCETRIS net product sales, amounts earned under our collaboration and licensing agreements, and royalties. Revenue recognition occurs when a customer obtains control of promised goods or services in an amount that reflects the consideration we expect to receive in exchange for those goods or services. The period between when we transfer control of promised goods or services and when we receive payment is expected to be one year or less, and that expectation is consistent with our historical experience. As such, we do not adjust our revenues for the effects of a significant financing component. Net product sales We sell ADCETRIS through a limited number of pharmaceutical distributors in the U.S. and Canada. Customers order ADCETRIS through these distributors, and we typically ship product directly to the customer. The delivery of ADCETRIS to the end-user site represents a single performance obligation for these transactions. We record product sales at the point in time when title and risk of loss pass, which generally occurs upon delivery of the product to the customer. The transaction price for product sales represents the amount we expect to receive, which is net of estimated government-mandated rebates and chargebacks, distribution fees, estimated product returns and other deductions. Accruals are established for these deductions, and actual amounts incurred are offset against applicable accruals. We reflect these accruals as either a reduction in the related account receivable from the distributor or as an accrued liability, depending on the nature of the sales deduction. Sales deductions are based on management’s estimates that consider payor mix in target markets and experience to-date. These estimates involve a substantial degree of judgment. We have applied a portfolio approach as a practical expedient for estimating net product sales from ADCETRIS. Government-mandated rebates and chargebacks : We have entered into a Medicaid Drug Rebate Agreement, or MDRA, with the Centers for Medicare &amp; Medicaid Services. This agreement provides for a rebate based on covered purchases of ADCETRIS. Medicaid rebates are invoiced to us by the various state Medicaid programs. We estimate Medicaid rebates using the most-likely-amount approach, based on a variety of factors, including our experience to-date. We have also completed a Federal Supply Schedule, or FSS, agreement under which certain U.S. government purchasers receive a discount on eligible purchases of ADCETRIS. In addition, we have entered into a Pharmaceutical Pricing Agreement with the Secretary of Health and Human Services, which enables certain entities that qualify for government pricing under the Public Health Services Act, or PHS, to receive discounts on their qualified purchases of ADCETRIS. Under these agreements, distributors process a chargeback to us for the difference between wholesale acquisition cost and the applicable discounted price. As a result of our direct-ship distribution model, we can identify the entities purchasing ADCETRIS and this information enables us to estimate expected chargebacks for FSS and PHS purchases based on each entity’s eligibility for the FSS and PHS programs. We also review historical rebate and chargeback information to further refine these estimates. Distribution fees, product returns and other deductions : Our distributors charge a volume-based fee for distribution services that they perform for us. We allow for the return of product that is within 30 days of its expiration date or that is damaged. We estimate product returns based on our experience to-date using the most-likely-amount approach. In addition, we consider our direct-ship distribution model, our belief that product is not typically held in the distribution channel, and the expected rapid use of the product by healthcare providers. We provide financial assistance to qualifying patients that are underinsured or cannot cover the cost of commercial coinsurance amounts through SeaGen Secure. SeaGen Secure is available to patients in the U.S. and its territories who meet various financial and treatment need criteria. Estimated contributions for commercial coinsurance under SeaGen Secure are deducted from gross sales and are based on an analysis of expected plan utilization. These estimates are adjusted as necessary to reflect our actual experience. Collaboration and license agreement revenues We have collaboration and license agreements with a number of biotechnology and pharmaceutical companies. Our proprietary technology for linking cytotoxic agents to monoclonal antibodies called antibody-drug conjugates, or ADCs, is the basis for many of these collaboration and license agreements, including the ADC collaborations that we have entered into in the ordinary course of business, under which we granted our collaborators research and commercial licenses to our technology and typically provide technology transfer services, technical advice, supplies and services for a period of time. Our collaboration and license agreements include contractual milestones. Generally, the milestone events coincide with the progression of the collaborators’ product candidates. These consist of development milestones (such as designation of a product candidate or initiation of preclinical studies and the initiation of phase 1, phase 2, or phase 3 clinical trials), regulatory milestones (such as the filing of regulatory applications for marketing approval), and commercialization milestones (such as first commercial sale in a particular market and product sales in excess of a pre-specified threshold). Our ADC collaborators are solely responsible for the development of their product candidates, and the achievement of milestones in any of the categories identified above is based solely on the collaborators’ efforts. Since we do not take a substantive role or control the research, development or commercialization of any products generated by our ADC collaborators, we are not able to reasonably estimate when, if at all, any milestone payments or royalties may be payable to us by our ADC collaborators. As such, the milestone payments associated with our ADC collaborations involve a substantial degree of uncertainty and risk that they may never be received. In the case of our ADCETRIS collaboration with Takeda Pharmaceutical Company Limited, or Takeda, we may be involved in certain development activities; however, the achievement of milestone events under the agreement is primarily based on activities undertaken by Takeda. ADC collaborations are initially evaluated as to whether the intellectual property licenses granted by us represent distinct performance obligations. If they are determined to be distinct, the value of the intellectual property licenses would be recognized up-front while the research and development service fees would be recognized as the performance obligations are satisfied. Variable consideration is assessed at each reporting period as to whether it is not subject to significant future reversal and, therefore, should be included in the transaction price at the inception of the contract. If a contract includes a fixed or minimum amount of research and development support, this also would be included in the transaction price. Changes to ADC collaborations, such as the extensions of the research term or increasing the number of targets or technology covered under an existing agreement, are assessed for whether they represent a modification or should be accounted for as a new contract. We have concluded that the license of intellectual property in our current ADC collaborations is not distinct from the perspective of our customers at the time of initial transfer, since we do not license intellectual property without related technology transfer and research and development support services. Our performance obligations under our collaborations include such things as providing intellectual property licenses, performing technology transfer, performing research and development consulting services, providing reagents, ADCs, and other materials, and notifying the customer of any enhancements to licensed technology or new technology that we discover, among others. We determined our performance obligations under our current ADC collaborations as evaluated at contract inception were not distinct and represented a single performance obligation. Revenue is recognized using a proportional performance model, representing the transfer of goods or services as activities are performed over the term of the agreement. Upfront payments are also amortized to revenue over the performance period. Upfront payment contract liabilities resulting from our collaborations do not represent a financing component as the payment is not financing the transfer of goods or services, and the technology underlying the licenses granted reflects research and development expenses already incurred by us. When no performance obligations are required of us, or following the completion of the performance obligation period, such amounts are recognized as revenue upon transfer of control of the goods or services to the customer. Generally, all amounts received or due other than sales-based milestones and royalties are classified as collaboration and license agreement revenues. Sales-based milestones and royalties are recognized as royalty revenue in the period the related sale occurred. We generally invoice our collaborators and licensees on a monthly or quarterly basis, or upon the completion of the effort or achievement of a milestone, based on the terms of each agreement. Deferred revenue arises from amounts received in advance of the culmination of the earnings process and is recognized as revenue in future periods as performance obligations are satisfied. Deferred revenue expected to be recognized within the next twelve months is classified as a current liability. Royalty revenues and cost of royalty revenues Royalty revenues primarily reflect amounts earned under the ADCETRIS collaboration with Takeda. These royalties include commercial sales-based milestones and sales royalties that relate predominantly to the license of intellectual property. Sales royalties are based on a percentage of Takeda’s net sales of ADCETRIS, with rates that range from the mid-teens to the mid-twenties based on sales volume. Takeda bears a portion of third-party royalty costs owed on its sales of ADCETRIS. This amount is included in royalty revenues. Cost of royalty revenues reflects amounts owed to our third-party licensors related to Takeda’s sales of ADCETRIS. These amounts are recognized in the period in which the related sales by Takeda occur. Recent accounting pronouncements not yet adopted In February 2016, the Financial Accounting Standards Board, or FASB, issued “ASU 2016-02, Leases.” The standard requires entities to recognize in the consolidated balance sheet a liability to make lease payments and a right-of-use asset representing its right to use the underlying asset for the lease term. The standard will become effective for us beginning January 1, 2019, with early adoption permitted. We are currently evaluating the guidance to determine the potential impact on our financial condition, results of operations and cash flows, and financial statement disclosures, and expect that the adoption of the standard will result in the recognition of additional assets and liabilities related to our operating leases in the consolidated balance sheets. In June 2016, FASB issued “ASU 2016-13, Financial Instruments: Credit Losses.” The objective of the standard is to provide information about expected credit losses on financial instruments at each reporting date and to change how other-than-temporary impairments on investment securities are recorded. The standard will become effective for us beginning on January 1, 2020, with early adoption permitted. We are currently evaluating the guidance to determine the potential impact on our financial condition, results of operations and cash flows, and financial statement disclosures.</t>
  </si>
  <si>
    <t>Revenue from Contracts with Customers</t>
  </si>
  <si>
    <t>Revenue from Contract with Customer [Abstract]</t>
  </si>
  <si>
    <t>Revenue from contracts with customers On January 1, 2018, we adopted Topic 606 applying the modified retrospective method to all contracts that were not completed as of January 1, 2018. Results for reporting periods beginning after January 1, 2018 were presented under Topic 606, while prior period amounts were not adjusted and reported under the accounting standards in effect for the prior periods. We recorded the following cumulative effect as of January 1, 2018, itemized here (in thousands) and further described below: Collaboration and license agreement revenues $ 10,282 Royalty revenues 22,230 Cost of royalty revenues (5,955 ) Accumulated deficit – (debit) credit $ 26,557 Impact to net product sales Topic 606 does not generally change the practice under which we recognize product revenue from sales of ADCETRIS. Impact to collaboration and license agreement revenues The achievement of development milestones under our collaborations will be recorded during the period their achievement becomes probable, which may result in earlier recognition as compared to previous accounting principles. Each of our current ADC collaborations contain a single performance obligation under Topic 606. The Takeda ADCETRIS collaboration is the only ongoing ADC collaboration that was significantly impacted by the adoption of Topic 606. The Takeda ADCETRIS collaboration provides for the global co-development of ADCETRIS and the commercialization of ADCETRIS by Takeda in its territory. Under this collaboration, we have retained commercial rights for ADCETRIS in the U.S. and its territories and in Canada, and Takeda has commercial rights in the rest of the world and pays us a royalty. Our performance obligations under the collaboration include providing intellectual property licenses, performing technology transfer, providing research and development services for co-funded activities, allowing access to data, submitting regulatory filings and other information for co-funded activities, and providing manufacturing support including supply of ADCETRIS drug components, finished ADCETRIS product, and know-how. We determined that our performance obligations under the collaboration as evaluated at contract inception were not distinct and represented a single performance obligation, and that the obligations for goods and services provided would be completed over the performance period of the agreement. Any payments received by us from Takeda, including the upfront payment, progress-dependent development and regulatory milestone payments, reimbursement for drug product supplied, and net development cost reimbursement payments, are recognized as revenue using a time-based proportional performance model over the ten-year development period (December 2009 through November 2019) of the collaboration, within collaboration and license agreement revenues. Updates to the Takeda ADCETRIS collaboration transaction price for variable consideration, such as approval of the co-development annual budget and binding production forecast, are considered at each reporting period as to whether they are not subject to significant future reversal. Shipments of drug supply that occur after the expiration of the drug supply agreement in September 2018 will be recorded as a separate performance obligation. Impact to royalty revenues Commercial sales-based milestones and sales royalties, primarily earned under the Takeda ADCETRIS collaboration, are recorded in the period of the related sales by Takeda, based on estimates if actual information is not yet available, rather than recording them as reported by the customer one quarter in arrears under previous accounting guidance. Takeda also bears a portion of third-party royalty costs owed on its sales of ADCETRIS which is included in royalty revenues. Disaggregation of total revenues We have one marketed product, ADCETRIS. Substantially all of our product revenues are recorded in the U.S. Substantially all of our royalty revenues are from our collaboration with Takeda. Collaboration and license agreement revenues by collaborator are summarized as follows (in thousands): Three months ended June 30, 2018 Six months ended June 30, 2018 Takeda $ 8,745 $ 22,317 AbbVie 4,700 12,700 Genmab 7,000 7,000 GSK 6,000 6,000 Other 734 8,721 Collaboration and license agreement revenues $ 27,179 $ 56,738 Contract balances and performance obligations Under Topic 606, we recorded contract assets of $12.7 million and $9.7 million as of January 1, 2018 and June 30, 2018 , respectively, related to the Takeda ADCETRIS collaboration. These were recorded in prepaid expenses and other current assets on the consolidated balance sheet. The decrease from January 1, 2018 to June 30 , 2018 was primarily due to updates to the Takeda ADCETRIS collaboration transaction price upon approval of the co-development annual budget and binding production forecast. Contract liabilities consisted of deferred revenue, as presented on the consolidated balance sheet, as of June 30, 2018 . Deferred revenue related to our collaboration with Takeda was $49.6 million as of June 30, 2018 and will be recognized along with the remaining performance obligations over the remainder of the ten-year performance period ending November 2019. We recognized collaboration and license agreement revenues of $17.5 million during the six months ended June 30, 2018 that were included in the deferred revenue balance as of January 1, 2018. Impacts to June 30, 2018 condensed consolidated financial statements (in thousands) As reported Adjustments Balances without the adoption of Topic 606 Condensed Consolidated Balance Sheet data: Accounts receivable, net $ 149,976 $ (14,157 ) $ 135,819 Prepaid expenses and other current assets 36,935 (9,697 ) 27,238 Current portion of deferred revenue 35,658 (970 ) 34,688 Deferred revenue, less current portion 14,576 (404 ) 14,172 Accumulated deficit (1,137,337 ) (22,480 ) (1,159,817 ) Condensed Consolidated Statements of Comprehensive Income (Loss) data: Three months ended June 30, 2018 Collaboration and license agreement revenues $ 27,179 $ 4,823 $ 32,002 Royalty revenues 20,551 (5,392 ) 15,159 Total revenues 170,173 (569 ) 169,604 Cost of royalty revenues 6,148 (770 ) 5,378 Net income 76,273 201 76,474 Six months ended June 30, 2018 Collaboration and license agreement revenues $ 56,738 $ 1,959 $ 58,697 Royalty revenues 36,225 1,926 38,151 Total revenues 310,763 3,885 314,648 Cost of royalty revenues 11,525 (192 ) 11,333 Net loss (35,442 ) 4,077 (31,365 )</t>
  </si>
  <si>
    <t>Acquisition of Cascadian</t>
  </si>
  <si>
    <t>Business Combinations [Abstract]</t>
  </si>
  <si>
    <t>Acquisition of Cascadian In March 2018, we acquired all issued and outstanding shares of Cascadian, a clinical-stage biopharmaceutical company based in Seattle, Washington, for $10.00 per share in cash, or approximately $614.1 million , which was funded by an underwritten public offering as further described in Note 5. The acquisition of Cascadian expanded our late-stage pipeline, providing global rights to tucatinib, an investigational oral tyrosine kinase inhibitor, or TKI, that is currently being evaluated in a phase 2 trial called HER2CLIMB for patients with HER2 positive metastatic breast cancer who have been previously treated with HER2-targeted agents, including patients with or without brain metastases. The acquisition of Cascadian was accounted for as a business combination. During the six months ended June 30, 2018 , we incurred $8.5 million in acquisition-related costs, which were recorded in selling, general and administrative expenses. The preliminary purchase price allocation of the assets acquired and liabilities assumed based on their estimated fair values as of the acquisition date was as follows (in thousands): Cash and cash equivalents $ 15,919 Short-term and long-term investments 66,491 Prepaid expenses and other assets 2,215 Property and equipment 566 In-process research and development 300,000 Goodwill 251,017 Accounts payable and accrued liabilities (22,138 ) Total purchase price $ 614,070 The amount allocated to in-process research and development was based on the present value of future discounted cash flows, which was based on significant estimates. These estimates included the number of potential patients and market price of a future tucatinib-based regimen, costs required to conduct clinical trials and potentially commercialize tucatinib, as well as estimates for probability of success and the discount rate. Goodwill primarily was attributed to tucatinib’s potential application in other treatment settings, intangible assets that do not qualify for separate recognition, and synergies with our existing pipeline and capabilities. Goodwill is not expected to be deductible for tax purposes. The amount allocated to goodwill is preliminary, since the acquisition accounting is not yet finalized as it relates to income taxes. The financial information in the table below summarizes the combined results of operations of Seattle Genetics and Cascadian on a pro forma basis, for the period in which the acquisition occurred and the comparative period as though the companies had been combined as of January 1, 2017. Pro forma adjustments have been made primarily related to acquisition-related transaction costs and employee costs. The following unaudited pro forma financial information is presented for informational purposes only and is not necessarily indicative of the results of operations that would have been achieved had the acquisition occurred as of January 1, 2017 or indicative of future results (in thousands, except for per share information): Three Months Ended June 30, Six Months Ended June 30, 2018 2017 2018 2017 Revenues $ 170,173 $ 108,223 $ 310,763 $ 217,354 Net income (loss) 76,273 (71,069 ) (64,376 ) (172,361 ) Net income (loss) per share - basic 0.48 (0.46 ) (0.41 ) (1.11 ) Net income (loss) per share - diluted 0.47 (0.46 ) (0.41 ) (1.11 )</t>
  </si>
  <si>
    <t>Net Income (Loss) Per Share</t>
  </si>
  <si>
    <t>Earnings Per Share [Abstract]</t>
  </si>
  <si>
    <t>Net income (loss) per share Basic net income (loss) per share is computed by dividing net income (loss) by the weighted average number of common shares outstanding during the period. Diluted net income (loss) per share is computed by dividing net income (loss) by the weighted average number of common shares and dilutive potential common shares outstanding during the period. Dilutive potential common shares include incremental common shares issuable upon the vesting of unvested restricted stock units and the exercise of outstanding stock options, calculated using the treasury stock method. For the three months ended June 30, 2018 , we excluded stock options with an exercise price greater than the average price from the per share calculations. For the three months ended June 30, 2017 and for the six months ended June 30, 2018 and 2017 , we excluded all restricted stock units and stock options from the per share calculations as such securities were anti-dilutive. The weighted average number of restricted stock units and stock options that were excluded totaled 1,674,000 and 13,057,000 for the three months ended June 30, 2018 and 2017 , respectively, and 13,379,000 and 13,188,000 for the six months ended June 30, 2018 and 2017 , respectively. The following table presents the computations of basic and diluted net income (loss) per share (in thousands, except per share amounts): Three Months Ended June 30, Six Months Ended June 30, 2018 2017 2018 2017 Net income (loss) $ 76,273 $ (56,360 ) $ (35,442 ) $ (116,350 ) Weighted average common shares outstanding - basic 158,381 142,802 155,525 142,631 Dilutive potential common shares 5,001 — — — Weighted average common shares outstanding - diluted 163,382 142,802 155,525 142,631 Net income (loss) per share - basic $ 0.48 $ (0.39 ) $ (0.23 ) $ (0.82 ) Net income (loss) per share - diluted $ 0.47 $ (0.39 ) $ (0.23 ) $ (0.82 )</t>
  </si>
  <si>
    <t>Common Stock</t>
  </si>
  <si>
    <t>Stockholders' Equity Note [Abstract]</t>
  </si>
  <si>
    <t>Common stock In February 2018, we completed an underwritten public offering of 13,269,230 shares of our common stock at a public offering price of $52.00 per share. The offering resulted in net proceeds to us of $658.2 million , after deducting underwriting discounts, commissions, and other offering expenses. We used the vast majority of the net proceeds to fund the acquisition of Cascadian.</t>
  </si>
  <si>
    <t>Investments</t>
  </si>
  <si>
    <t>Investments, Debt and Equity Securities [Abstract]</t>
  </si>
  <si>
    <t>Investments As of June 30, 2018 and December 31, 2017 , we held common stock of Immunomedics, Inc., or Immunomedics, and Unum Therapeutics, Inc., or Unum, each holding purchased in connection with strategic collaborations with the respective company. The collaboration agreement with Immunomedics was terminated in 2017. The collaboration agreement with Unum provided that we purchase shares in a private placement concurrent with Unum’s initial public offering. Unum’s initial public offering closed in April 2018. As of June 30, 2018 and December 31, 2017 , the fair values of these equity securities were $208.0 million and $188.4 million , respectively. During the three and six months ended June 30, 2018 , we recognized net gains from changes in the fair values of these equity securities of $105.5 million and $86.6 million , respectively. This included the impact of selling a portion of our Immunomedics common stock holdings for $77.0 million . Unrealized gains recognized during the six months ended June 30, 2018 on equity securities still held at that date were $64.1 million . We also held debt securities, which consisted of the following (in thousands): Amortized cost Gross unrealized gains Gross unrealized losses Fair value June 30, 2018 U.S. Treasury securities $ 298,701 $ 3 $ (157 ) $ 298,547 Contractual maturities (at date of purchase) Due in one year or less $ 218,436 $ 218,382 Due in one to two years 80,265 80,165 Total $ 298,701 $ 298,547 December 31, 2017 U.S. Treasury securities $ 252,511 $ — $ (285 ) $ 252,226 Contractual maturities (at date of purchase) Due in one year or less $ 151,903 $ 151,842 Due in one to two years 100,608 100,384 Total $ 252,511 $ 252,226</t>
  </si>
  <si>
    <t>Fair Value</t>
  </si>
  <si>
    <t>Fair Value Disclosures [Abstract]</t>
  </si>
  <si>
    <t>Fair value We have certain assets that are measured at fair value on a recurring basis according to a fair value hierarchy that prioritizes the inputs, assumptions and valuation techniques used to measure fair value. The three levels of the fair value hierarchy are: Level 1: Unadjusted quoted prices in active markets that are accessible at the measurement date for identical, unrestricted assets or liabilities. Level 2: Quoted prices in markets that are not active or financial instruments for which all significant inputs are observable, either directly or indirectly. Level 3: Prices or valuations that require inputs that are both significant to the fair value measurement and unobservable. The determination of a financial instrument’s level within the fair value hierarchy is based on an assessment of the lowest level of any input that is significant to the fair value measurement. We consider observable data to be market data which is readily available, regularly distributed or updated, reliable and verifiable, not proprietary, and provided by independent sources that are actively involved in the relevant market. The fair value hierarchy of assets carried at fair value and measured on a recurring basis was as follows (in thousands): Fair value measurement using: Quoted prices in active markets for identical assets (Level 1) Other observable inputs (Level 2) Significant unobservable inputs (Level 3) Total June 30, 2018 Short-term investments—U.S. Treasury securities $ 288,690 $ — $ — $ 288,690 Long-term investments—U.S. Treasury securities 9,857 — — 9,857 Other non-current assets—equity securities 207,991 — — 207,991 Total $ 506,538 $ — $ — $ 506,538 December 31, 2017 Short-term investments—U.S. Treasury securities $ 252,226 $ — $ — $ 252,226 Other non-current assets—equity securities 188,358 $ — $ — 188,358 Total $ 440,584 $ — $ — $ 440,584</t>
  </si>
  <si>
    <t>Inventory Disclosure [Abstract]</t>
  </si>
  <si>
    <t>Inventories The following table presents our inventories of ADCETRIS (in thousands): June 30, 2018 December 31, 2017 Raw materials $ 58,646 $ 52,398 Work in process 5,931 — Finished goods 6,356 7,580 Total $ 70,933 $ 59,978 We capitalize ADCETRIS inventory costs. ADCETRIS inventory that is deployed into clinical, research or development use is charged to research and development expense when it is no longer available for use in commercial sales. We do not capitalize manufacturing costs for any of our product candidates.</t>
  </si>
  <si>
    <t>Legal Matters</t>
  </si>
  <si>
    <t>Commitments and Contingencies Disclosure [Abstract]</t>
  </si>
  <si>
    <t>Legal matters On January 10, 2017, a purported securities class action lawsuit was commenced in the United States District Court for the Western District of Washington, or the Court, naming as defendants us and certain of our officers, or the CD33A Class Action. A consolidated amended complaint was filed on June 6, 2017, following the court’s appointment of a lead plaintiff and its approval of lead plaintiff’s counsel. The lawsuit alleged material misrepresentations and omissions in public statements regarding our business, operational and compliance policies, violations by all named defendants of Section 10(b) of the Exchange Act, and Rule 10b-5 thereunder, as well as violations of Section 20(a) of the Exchange Act. The complaint sought compensatory damages of an undisclosed amount. The plaintiff alleged, among other things, that we made false and/or misleading statements and/or failed to disclose that SGN-CD33A presents a significant risk of fatal hepatotoxicity and that we had therefore overstated the viability of SGN-CD33A as a treatment for acute myeloid leukemia, AML. On May 24, 2018, the Court granted our motion to dismiss with prejudice and entered a final judgment and order dismissing all claims against all defendants. On March 29, 2017, a stockholder derivative lawsuit, or the Stockholder Derivative Action, was filed in Washington Superior Court for the County of Snohomish, or the Snohomish County Superior Court. The complaint names as defendants certain of our current and former executives and members of our board of directors. We are named as a nominal defendant. The complaint generally makes the same allegations as the CD33A Class Action, claiming that the individual defendants breached their duties to us. The complaint seeks unspecified damages, disgorgement of compensation, corporate governance changes, and attorneys’ fees and costs. Because the complaint is derivative in nature, it does not seek monetary damages from us. On June 8, 2017, the Snohomish County Superior Court entered an order staying the Stockholder Derivative Action until resolution of the motion to dismiss the CD33A Class Action. On July 23, 2018, following the dismissal of the CD33A Class Action, the parties filed a stipulation lifting the stay and providing the plaintiffs until August 30, 2018 to file an amended complaint. As a result of this lawsuit, we may incur litigation and indemnification expenses. Between February 13, 2018 and February 16, 2018, four purported stockholders of Cascadian filed separate putative class action lawsuits and an individual complaint in the United States District Court for the District of Delaware and the United States District Court for the Western District of Washington against Cascadian and former members of its then-separate board of directors and us. The cases filed in Delaware were Kim v. Cascadian Therapeutics, Inc., et al. , and Palazzo v. Cascadian Therapeutics, Inc., et al. The cases filed in Washington were Jaso v. Cascadian Therapeutics, Inc., et al. , and Bensimon v. Cascadian Therapeutics, Inc., et al. The plaintiffs alleged violations of Sections 14(d) and 14(e) of the Exchange Act, Rule 14d-9(d) promulgated under Section 14(d) of the Exchange Act, and Section 20(a) of the Exchange Act in connection with the Schedule 14D-9 filed by Cascadian with the SEC on February 8, 2018 in relation to the Cascadian Acquisition. The Bensimon complaint alleged that the Cascadian board breached its fiduciary duties of care, loyalty and good faith by entering into the Cascadian Acquisition and allegedly failing to take steps to maximize Cascadian’s value. All four complaints alleged that the Schedule 14D-9 omitted material information, ostensibly rendering the Schedule 14D-9 materially incomplete. The complaints sought, among other things, to enjoin the Cascadian Acquisition and/or damages. On March 8, 2018, plaintiffs in the Kim , Palazzo and Bensimon cases, or the KPB Group, filed a motion in the U.S. District Court for the District of Delaware seeking the award of reasonable attorneys’ fees and expenses as a result of the alleged benefit provided to Cascadian shareholders from the supplemental disclosures Cascadian made following the filing of their purported class actions. Cascadian entered into settlement and release agreements with the Jaso plaintiff and the KPB Group on May 21 and 22, 2018, respectively. All four cases have been voluntarily dismissed with prejudice. On March 8, 2018, three purported stockholders of Cascadian filed a Verified Complaint to Compel Inspection of Books and Records under 8 Del. C. §220 in the Delaware Court of Chancery against Cascadian, seeking to inspect books and records in order to determine whether wrongdoing or mismanagement has taken place such that it would be appropriate to file claims for breach of fiduciary duty, and to investigate the independence and disinterestedness of the former Cascadian directors with respect to the Cascadian Acquisition. We filed our answer to this complaint on March 28, 2018. As a result of this lawsuit, we may incur litigation and indemnification expenses. In addition, from time to time in the ordinary course of business we become involved in various lawsuits, claims and proceedings relating to the conduct of our business, including those pertaining to the defense and enforcement of our patent or other intellectual property rights. These proceedings are costly and time consuming. Additionally, successful challenges to our patent or other intellectual property rights through these proceedings could result in a loss of rights in the relevant jurisdiction and may allow third parties to use our proprietary technologies without a license from us or our collaborators.</t>
  </si>
  <si>
    <t>Summary of Significant Accounting Policies (Policies)</t>
  </si>
  <si>
    <t>Basis of presentation</t>
  </si>
  <si>
    <t>Basis of presentation The accompanying unaudited condensed consolidated financial statements reflect the accounts of Seattle Genetics, Inc. and its wholly-owned subsidiaries (collectively “Seattle Genetics,” “we,” “our,” or “us”). All intercompany transactions and balances have been eliminated. We acquired Cascadian Therapeutics, Inc., or Cascadian, in March 2018, as further described in Note 3. Management has determined that we operate in one segment: the development and sale of pharmaceutical products on our own behalf or in collaboration with others. Substantially all of our assets and revenues are related to operations in the U.S.; however, we also have subsidiaries in Australia, Canada, Ireland, Luxembourg, Switzerland, and the United Kingdom. The condensed consolidated balance sheet data as of December 31, 2017 were derived from audited financial statements not included in this quarterly report on Form 10-Q. The accompanying unaudited condensed consolidated financial statements have been prepared in accordance with the rules and regulations of the Securities and Exchange Commission, or SEC, and generally accepted accounting principles in the United States of America, or GAAP, for unaudited condensed consolidated financial information. Accordingly, they do not include all of the information and footnotes required by GAAP for complete financial statements. The accompanying unaudited condensed consolidated financial statements reflect all adjustments consisting of normal recurring adjustments that, in the opinion of management, are necessary for a fair statement of our financial position and results of our operations as of and for the periods presented. These unaudited condensed consolidated financial statements should be read in conjunction with the audited consolidated financial statements and accompanying notes included in our Annual Report on Form 10-K for the year ended December 31, 2017 , as filed with the SEC. The preparation of financial statements in accordance with GAAP requires us to make estimates, assumptions, and judgments that affect the amounts reported in the condensed consolidated financial statements and accompanying notes. Actual results could differ from those estimates. The results of our operations for the three and six month periods ended June 30, 2018 are not necessarily indicative of the results to be expected for the full year or any other interim period.</t>
  </si>
  <si>
    <t>Non-cash investing activities</t>
  </si>
  <si>
    <t>Non-cash investing activities We had $1.4 million and $1.0 million of accrued capital expenditures as of June 30, 2018 and December 31, 2017 , respectively. Accrued capital expenditures have been treated as a non-cash investing activity and, accordingly, have not been included in the statement of cash flows until such amounts have been paid in cash.</t>
  </si>
  <si>
    <t>Investments We adopted Accounting Standards Update, or ASU, “ASU 2016-01, Financial Instruments: Overall” on January 1, 2018, which addressed certain aspects of recognition, measurement, presentation and disclosure of financial instruments, including that changes in the fair value of equity securities be recorded in income or loss rather than accumulated other comprehensive income or loss in stockholders’ equity. We used the modified retrospective method and recognized a $64.1 million cumulative effect of initially applying this ASU as an adjustment to decrease the opening accumulated deficit at January 1, 2018. Accordingly, comparative information has not been adjusted and continues to be reported under previous accounting standards. The implementation of this standard increases the volatility of net income or loss to the extent that we continue to hold equity securities. We invest primarily in debt securities. These debt securities are classified as available-for-sale, which are reported at estimated fair value with unrealized gains and losses included in accumulated other comprehensive income and loss in stockholders’ equity. Realized gains, realized losses and declines in the value of investments judged to be other-than-temporary are included in investment and other income, net . The cost of investments for purposes of computing realized and unrealized gains and losses is based on the specific identification method. Amortization of premiums and accretion of discounts on debt securities are included in investment and other income, net . Interest and dividends earned on all securities are included in investment and other income, net . We classify investments in debt securities maturing within one year of the reporting date, or where management’s intent is to use the investments to fund current operations or to make them available for current operations, as short-term investments. We also hold certain equity securities, which are reported at estimated fair value. If the estimated fair value of a debt security is below its carrying value, we evaluate whether it is more likely than not that we will sell the security before its anticipated recovery in market value and whether evidence indicating that the cost of the investment is recoverable within a reasonable period of time outweighs evidence to the contrary. We also evaluate whether or not we intend to sell the investment. If the impairment is considered to be other-than-temporary, the security is written down to its estimated fair value. In addition, we consider whether credit losses exist for any securities. A credit loss exists if the present value of cash flows expected to be collected is less than the amortized cost basis of the security. Other-than-temporary declines in estimated fair value and credit losses are included in investment and other income, net .</t>
  </si>
  <si>
    <t>Business combinations, including acquired in-process research and development and goodwill</t>
  </si>
  <si>
    <t>Business combinations, including acquired in-process research and development and goodwill We account for business combinations using the acquisition method, recording the acquisition-date fair value of total consideration over the acquisition-date fair value of net assets acquired as goodwill. Fair value is typically estimated using the present value of future discounted cash flows, an income approach. The significant estimates in the discounted cash flow model primarily include the discount rate, rates of future revenue growth and/or profitability of the acquired business, and working capital effects. The discount rate considers the relevant risk associated with business-specific characteristics and the uncertainty related to the ability to achieve the projected cash flows. In-process research and development assets are accounted for as indefinite-lived intangible assets and maintained on the balance sheet until either the underlying project is completed or the asset becomes impaired. If the project is completed, the carrying value of the related intangible asset is amortized to cost of sales over the remaining estimated life of the asset beginning in the period in which the project is completed. If the asset becomes impaired or is abandoned, the carrying value of the related intangible asset is written down to its fair value and an impairment charge is recorded in the period in which the impairment occurs. We evaluate indefinite-lived intangible assets and goodwill for impairment annually, as of October 1, or more frequently when events or circumstances indicate that impairment may have occurred. As part of the impairment evaluation, we may elect to perform an assessment of qualitative factors. If this qualitative assessment indicates that it is more likely than not that the fair value of the indefinite-lived intangible asset or the reporting unit (for goodwill) is less than its carrying value, we then would proceed with the quantitative impairment test to compare the fair value to the carrying value and record an impairment charge if the carrying value exceeds the fair value. Acquisition-related costs, including banking, legal, accounting, valuation, and other similar costs, are expensed in the periods in which the costs are incurred. The results of operations of the acquired business are included in the consolidated financial statements from the acquisition date.</t>
  </si>
  <si>
    <t>Long-term incentive plans</t>
  </si>
  <si>
    <t>Long-term incentive plans We have established Long-Term Incentive Plans, or LTIPs. The LTIPs provide eligible employees with the opportunity to receive performance-based incentive compensation, which may be comprised of cash, stock options, and/or restricted stock units. The payment of cash and the grant or vesting of equity are contingent upon the achievement of pre-determined regulatory milestones. We record compensation expense over the estimated service period for each milestone subject to the achievement of the milestone being considered probable in accordance with the provisions of Accounting Standards Codification Topic 450, Contingencies. At each reporting date, we assess whether achievement of a milestone is considered probable and, if so, record compensation expense based on the portion of the service period elapsed to date with respect to that milestone, with a cumulative catch-up, net of estimated forfeitures.</t>
  </si>
  <si>
    <t>Revenue recognition</t>
  </si>
  <si>
    <t>Revenue recognition We adopted Accounting Standards Codification Topic 606—Revenue from Contracts with Customers, or Topic 606, on January 1, 2018, resulting in a change to our accounting policy for revenue recognition. We used the modified retrospective method and recognized the cumulative effect of initially applying Topic 606 as an adjustment to decrease the opening accumulated deficit at January 1, 2018. Accordingly, comparative information has not been adjusted and continues to be reported under previous accounting standards. Refer to Note 2 for additional information. Our revenues are comprised of ADCETRIS net product sales, amounts earned under our collaboration and licensing agreements, and royalties. Revenue recognition occurs when a customer obtains control of promised goods or services in an amount that reflects the consideration we expect to receive in exchange for those goods or services. The period between when we transfer control of promised goods or services and when we receive payment is expected to be one year or less, and that expectation is consistent with our historical experience. As such, we do not adjust our revenues for the effects of a significant financing component. Net product sales We sell ADCETRIS through a limited number of pharmaceutical distributors in the U.S. and Canada. Customers order ADCETRIS through these distributors, and we typically ship product directly to the customer. The delivery of ADCETRIS to the end-user site represents a single performance obligation for these transactions. We record product sales at the point in time when title and risk of loss pass, which generally occurs upon delivery of the product to the customer. The transaction price for product sales represents the amount we expect to receive, which is net of estimated government-mandated rebates and chargebacks, distribution fees, estimated product returns and other deductions. Accruals are established for these deductions, and actual amounts incurred are offset against applicable accruals. We reflect these accruals as either a reduction in the related account receivable from the distributor or as an accrued liability, depending on the nature of the sales deduction. Sales deductions are based on management’s estimates that consider payor mix in target markets and experience to-date. These estimates involve a substantial degree of judgment. We have applied a portfolio approach as a practical expedient for estimating net product sales from ADCETRIS. Government-mandated rebates and chargebacks : We have entered into a Medicaid Drug Rebate Agreement, or MDRA, with the Centers for Medicare &amp; Medicaid Services. This agreement provides for a rebate based on covered purchases of ADCETRIS. Medicaid rebates are invoiced to us by the various state Medicaid programs. We estimate Medicaid rebates using the most-likely-amount approach, based on a variety of factors, including our experience to-date. We have also completed a Federal Supply Schedule, or FSS, agreement under which certain U.S. government purchasers receive a discount on eligible purchases of ADCETRIS. In addition, we have entered into a Pharmaceutical Pricing Agreement with the Secretary of Health and Human Services, which enables certain entities that qualify for government pricing under the Public Health Services Act, or PHS, to receive discounts on their qualified purchases of ADCETRIS. Under these agreements, distributors process a chargeback to us for the difference between wholesale acquisition cost and the applicable discounted price. As a result of our direct-ship distribution model, we can identify the entities purchasing ADCETRIS and this information enables us to estimate expected chargebacks for FSS and PHS purchases based on each entity’s eligibility for the FSS and PHS programs. We also review historical rebate and chargeback information to further refine these estimates. Distribution fees, product returns and other deductions : Our distributors charge a volume-based fee for distribution services that they perform for us. We allow for the return of product that is within 30 days of its expiration date or that is damaged. We estimate product returns based on our experience to-date using the most-likely-amount approach. In addition, we consider our direct-ship distribution model, our belief that product is not typically held in the distribution channel, and the expected rapid use of the product by healthcare providers. We provide financial assistance to qualifying patients that are underinsured or cannot cover the cost of commercial coinsurance amounts through SeaGen Secure. SeaGen Secure is available to patients in the U.S. and its territories who meet various financial and treatment need criteria. Estimated contributions for commercial coinsurance under SeaGen Secure are deducted from gross sales and are based on an analysis of expected plan utilization. These estimates are adjusted as necessary to reflect our actual experience. Collaboration and license agreement revenues We have collaboration and license agreements with a number of biotechnology and pharmaceutical companies. Our proprietary technology for linking cytotoxic agents to monoclonal antibodies called antibody-drug conjugates, or ADCs, is the basis for many of these collaboration and license agreements, including the ADC collaborations that we have entered into in the ordinary course of business, under which we granted our collaborators research and commercial licenses to our technology and typically provide technology transfer services, technical advice, supplies and services for a period of time. Our collaboration and license agreements include contractual milestones. Generally, the milestone events coincide with the progression of the collaborators’ product candidates. These consist of development milestones (such as designation of a product candidate or initiation of preclinical studies and the initiation of phase 1, phase 2, or phase 3 clinical trials), regulatory milestones (such as the filing of regulatory applications for marketing approval), and commercialization milestones (such as first commercial sale in a particular market and product sales in excess of a pre-specified threshold). Our ADC collaborators are solely responsible for the development of their product candidates, and the achievement of milestones in any of the categories identified above is based solely on the collaborators’ efforts. Since we do not take a substantive role or control the research, development or commercialization of any products generated by our ADC collaborators, we are not able to reasonably estimate when, if at all, any milestone payments or royalties may be payable to us by our ADC collaborators. As such, the milestone payments associated with our ADC collaborations involve a substantial degree of uncertainty and risk that they may never be received. In the case of our ADCETRIS collaboration with Takeda Pharmaceutical Company Limited, or Takeda, we may be involved in certain development activities; however, the achievement of milestone events under the agreement is primarily based on activities undertaken by Takeda. ADC collaborations are initially evaluated as to whether the intellectual property licenses granted by us represent distinct performance obligations. If they are determined to be distinct, the value of the intellectual property licenses would be recognized up-front while the research and development service fees would be recognized as the performance obligations are satisfied. Variable consideration is assessed at each reporting period as to whether it is not subject to significant future reversal and, therefore, should be included in the transaction price at the inception of the contract. If a contract includes a fixed or minimum amount of research and development support, this also would be included in the transaction price. Changes to ADC collaborations, such as the extensions of the research term or increasing the number of targets or technology covered under an existing agreement, are assessed for whether they represent a modification or should be accounted for as a new contract. We have concluded that the license of intellectual property in our current ADC collaborations is not distinct from the perspective of our customers at the time of initial transfer, since we do not license intellectual property without related technology transfer and research and development support services. Our performance obligations under our collaborations include such things as providing intellectual property licenses, performing technology transfer, performing research and development consulting services, providing reagents, ADCs, and other materials, and notifying the customer of any enhancements to licensed technology or new technology that we discover, among others. We determined our performance obligations under our current ADC collaborations as evaluated at contract inception were not distinct and represented a single performance obligation. Revenue is recognized using a proportional performance model, representing the transfer of goods or services as activities are performed over the term of the agreement. Upfront payments are also amortized to revenue over the performance period. Upfront payment contract liabilities resulting from our collaborations do not represent a financing component as the payment is not financing the transfer of goods or services, and the technology underlying the licenses granted reflects research and development expenses already incurred by us. When no performance obligations are required of us, or following the completion of the performance obligation period, such amounts are recognized as revenue upon transfer of control of the goods or services to the customer. Generally, all amounts received or due other than sales-based milestones and royalties are classified as collaboration and license agreement revenues. Sales-based milestones and royalties are recognized as royalty revenue in the period the related sale occurred. We generally invoice our collaborators and licensees on a monthly or quarterly basis, or upon the completion of the effort or achievement of a milestone, based on the terms of each agreement. Deferred revenue arises from amounts received in advance of the culmination of the earnings process and is recognized as revenue in future periods as performance obligations are satisfied. Deferred revenue expected to be recognized within the next twelve months is classified as a current liability. Royalty revenues and cost of royalty revenues Royalty revenues primarily reflect amounts earned under the ADCETRIS collaboration with Takeda. These royalties include commercial sales-based milestones and sales royalties that relate predominantly to the license of intellectual property. Sales royalties are based on a percentage of Takeda’s net sales of ADCETRIS, with rates that range from the mid-teens to the mid-twenties based on sales volume. Takeda bears a portion of third-party royalty costs owed on its sales of ADCETRIS. This amount is included in royalty revenues. Cost of royalty revenues reflects amounts owed to our third-party licensors related to Takeda’s sales of ADCETRIS. These amounts are recognized in the period in which the related sales by Takeda occur.</t>
  </si>
  <si>
    <t>Recent accounting pronouncements not yet adopted</t>
  </si>
  <si>
    <t>Recent accounting pronouncements not yet adopted In February 2016, the Financial Accounting Standards Board, or FASB, issued “ASU 2016-02, Leases.” The standard requires entities to recognize in the consolidated balance sheet a liability to make lease payments and a right-of-use asset representing its right to use the underlying asset for the lease term. The standard will become effective for us beginning January 1, 2019, with early adoption permitted. We are currently evaluating the guidance to determine the potential impact on our financial condition, results of operations and cash flows, and financial statement disclosures, and expect that the adoption of the standard will result in the recognition of additional assets and liabilities related to our operating leases in the consolidated balance sheets. In June 2016, FASB issued “ASU 2016-13, Financial Instruments: Credit Losses.” The objective of the standard is to provide information about expected credit losses on financial instruments at each reporting date and to change how other-than-temporary impairments on investment securities are recorded. The standard will become effective for us beginning on January 1, 2020, with early adoption permitted. We are currently evaluating the guidance to determine the potential impact on our financial condition, results of operations and cash flows, and financial statement disclosures.</t>
  </si>
  <si>
    <t>Revenue from Contracts with Customers (Tables)</t>
  </si>
  <si>
    <t>Summary of Revenue from Contracts with Customers Cumulative Effect</t>
  </si>
  <si>
    <t>We recorded the following cumulative effect as of January 1, 2018, itemized here (in thousands) and further described below: Collaboration and license agreement revenues $ 10,282 Royalty revenues 22,230 Cost of royalty revenues (5,955 ) Accumulated deficit – (debit) credit $ 26,557</t>
  </si>
  <si>
    <t>Summary of Collaboration and License Agreement Revenues by Collaborator</t>
  </si>
  <si>
    <t>Collaboration and license agreement revenues by collaborator are summarized as follows (in thousands): Three months ended June 30, 2018 Six months ended June 30, 2018 Takeda $ 8,745 $ 22,317 AbbVie 4,700 12,700 Genmab 7,000 7,000 GSK 6,000 6,000 Other 734 8,721 Collaboration and license agreement revenues $ 27,179 $ 56,738</t>
  </si>
  <si>
    <t>Schedule of Revenue from Contracts with Customers Impacts</t>
  </si>
  <si>
    <t>Impacts to June 30, 2018 condensed consolidated financial statements (in thousands) As reported Adjustments Balances without the adoption of Topic 606 Condensed Consolidated Balance Sheet data: Accounts receivable, net $ 149,976 $ (14,157 ) $ 135,819 Prepaid expenses and other current assets 36,935 (9,697 ) 27,238 Current portion of deferred revenue 35,658 (970 ) 34,688 Deferred revenue, less current portion 14,576 (404 ) 14,172 Accumulated deficit (1,137,337 ) (22,480 ) (1,159,817 ) Condensed Consolidated Statements of Comprehensive Income (Loss) data: Three months ended June 30, 2018 Collaboration and license agreement revenues $ 27,179 $ 4,823 $ 32,002 Royalty revenues 20,551 (5,392 ) 15,159 Total revenues 170,173 (569 ) 169,604 Cost of royalty revenues 6,148 (770 ) 5,378 Net income 76,273 201 76,474 Six months ended June 30, 2018 Collaboration and license agreement revenues $ 56,738 $ 1,959 $ 58,697 Royalty revenues 36,225 1,926 38,151 Total revenues 310,763 3,885 314,648 Cost of royalty revenues 11,525 (192 ) 11,333 Net loss (35,442 ) 4,077 (31,365 )</t>
  </si>
  <si>
    <t>Acquisition of Cascadian (Tables)</t>
  </si>
  <si>
    <t>Schedule of Purchase Price Allocation of Assets Acquired and Liabilities Assumed</t>
  </si>
  <si>
    <t>The preliminary purchase price allocation of the assets acquired and liabilities assumed based on their estimated fair values as of the acquisition date was as follows (in thousands): Cash and cash equivalents $ 15,919 Short-term and long-term investments 66,491 Prepaid expenses and other assets 2,215 Property and equipment 566 In-process research and development 300,000 Goodwill 251,017 Accounts payable and accrued liabilities (22,138 ) Total purchase price $ 614,070</t>
  </si>
  <si>
    <t>Schedule of Business Acquisition, Unaudited Pro Forma Information</t>
  </si>
  <si>
    <t>The following unaudited pro forma financial information is presented for informational purposes only and is not necessarily indicative of the results of operations that would have been achieved had the acquisition occurred as of January 1, 2017 or indicative of future results (in thousands, except for per share information): Three Months Ended June 30, Six Months Ended June 30, 2018 2017 2018 2017 Revenues $ 170,173 $ 108,223 $ 310,763 $ 217,354 Net income (loss) 76,273 (71,069 ) (64,376 ) (172,361 ) Net income (loss) per share - basic 0.48 (0.46 ) (0.41 ) (1.11 ) Net income (loss) per share - diluted 0.47 (0.46 ) (0.41 ) (1.11 )</t>
  </si>
  <si>
    <t>Net Income (Loss) Per Share (Tables)</t>
  </si>
  <si>
    <t>Schedule of Basic and Diluted Net Income (Loss) Per Share</t>
  </si>
  <si>
    <t>The following table presents the computations of basic and diluted net income (loss) per share (in thousands, except per share amounts): Three Months Ended June 30, Six Months Ended June 30, 2018 2017 2018 2017 Net income (loss) $ 76,273 $ (56,360 ) $ (35,442 ) $ (116,350 ) Weighted average common shares outstanding - basic 158,381 142,802 155,525 142,631 Dilutive potential common shares 5,001 — — — Weighted average common shares outstanding - diluted 163,382 142,802 155,525 142,631 Net income (loss) per share - basic $ 0.48 $ (0.39 ) $ (0.23 ) $ (0.82 ) Net income (loss) per share - diluted $ 0.47 $ (0.39 ) $ (0.23 ) $ (0.82 )</t>
  </si>
  <si>
    <t>Investments (Tables)</t>
  </si>
  <si>
    <t>Summary of Debt and Equity Securities</t>
  </si>
  <si>
    <t>We also held debt securities, which consisted of the following (in thousands): Amortized cost Gross unrealized gains Gross unrealized losses Fair value June 30, 2018 U.S. Treasury securities $ 298,701 $ 3 $ (157 ) $ 298,547 Contractual maturities (at date of purchase) Due in one year or less $ 218,436 $ 218,382 Due in one to two years 80,265 80,165 Total $ 298,701 $ 298,547 December 31, 2017 U.S. Treasury securities $ 252,511 $ — $ (285 ) $ 252,226 Contractual maturities (at date of purchase) Due in one year or less $ 151,903 $ 151,842 Due in one to two years 100,608 100,384 Total $ 252,511 $ 252,226</t>
  </si>
  <si>
    <t>Fair Value (Tables)</t>
  </si>
  <si>
    <t>Summary of Fair Value Hierarchy of Assets Carried at Fair Value and Measured on a Recurring Basis</t>
  </si>
  <si>
    <t>The fair value hierarchy of assets carried at fair value and measured on a recurring basis was as follows (in thousands): Fair value measurement using: Quoted prices in active markets for identical assets (Level 1) Other observable inputs (Level 2) Significant unobservable inputs (Level 3) Total June 30, 2018 Short-term investments—U.S. Treasury securities $ 288,690 $ — $ — $ 288,690 Long-term investments—U.S. Treasury securities 9,857 — — 9,857 Other non-current assets—equity securities 207,991 — — 207,991 Total $ 506,538 $ — $ — $ 506,538 December 31, 2017 Short-term investments—U.S. Treasury securities $ 252,226 $ — $ — $ 252,226 Other non-current assets—equity securities 188,358 $ — $ — 188,358 Total $ 440,584 $ — $ — $ 440,584</t>
  </si>
  <si>
    <t>Inventories (Tables)</t>
  </si>
  <si>
    <t>Schedule of Inventories</t>
  </si>
  <si>
    <t>The following table presents our inventories of ADCETRIS (in thousands): June 30, 2018 December 31, 2017 Raw materials $ 58,646 $ 52,398 Work in process 5,931 — Finished goods 6,356 7,580 Total $ 70,933 $ 59,978</t>
  </si>
  <si>
    <t>Summary of Significant Accounting Policies - Additional Information (Detail) $ in Millions</t>
  </si>
  <si>
    <t>12 Months Ended</t>
  </si>
  <si>
    <t>Jun. 30, 2018USD ($)Segment</t>
  </si>
  <si>
    <t>Dec. 31, 2017USD ($)</t>
  </si>
  <si>
    <t>Jan. 01, 2018USD ($)</t>
  </si>
  <si>
    <t>Summary Of Significant Accounting Policies [Line Items]</t>
  </si>
  <si>
    <t>Number of reporting segment operated | Segment</t>
  </si>
  <si>
    <t>Accrued capital expenditures</t>
  </si>
  <si>
    <t>Number of days allowed to the customer to return product for expiration or damage</t>
  </si>
  <si>
    <t>30 days</t>
  </si>
  <si>
    <t>Long Term Incentive Plans [Member]</t>
  </si>
  <si>
    <t>LTIP estimated unrecognized compensation expense</t>
  </si>
  <si>
    <t>Accounting Standards Update 2016-01 [Member] | Retained Earnings [Member]</t>
  </si>
  <si>
    <t>Cumulative effect adjustment</t>
  </si>
  <si>
    <t>Revenue from Contracts with Customers - Summary of Revenue from Contracts with Customers Cumulative Effect (Detail) - USD ($) $ in Thousands</t>
  </si>
  <si>
    <t>Jan. 01, 2018</t>
  </si>
  <si>
    <t>Revenue, Initial Application Period Cumulative Effect Transition [Line Items]</t>
  </si>
  <si>
    <t>Difference between Revenue Guidance in Effect before and after Topic 606 [Member] | Accounting Standards Update 2014-09 [Member]</t>
  </si>
  <si>
    <t>Cost of royalty revenues</t>
  </si>
  <si>
    <t>License and Service [Member] | Difference between Revenue Guidance in Effect before and after Topic 606 [Member] | Accounting Standards Update 2014-09 [Member]</t>
  </si>
  <si>
    <t>Royalty [Member] | Difference between Revenue Guidance in Effect before and after Topic 606 [Member] | Accounting Standards Update 2014-09 [Member]</t>
  </si>
  <si>
    <t>Revenue from Contracts with Customers - Additional Information (Detail) $ in Thousands</t>
  </si>
  <si>
    <t>Jun. 30, 2018USD ($)Product</t>
  </si>
  <si>
    <t>ADCETRIS [Member]</t>
  </si>
  <si>
    <t>Revenue from Contracts with Customers [Line Items]</t>
  </si>
  <si>
    <t>Number of marketed product | Product</t>
  </si>
  <si>
    <t>Takeda Collaboration and License Agreement [Member]</t>
  </si>
  <si>
    <t>Collaboration and License Agreement Revenues [Member]</t>
  </si>
  <si>
    <t>Deferred revenue recognized</t>
  </si>
  <si>
    <t>Accounting Standards Update 2014-09 [Member] | ADCETRIS [Member]</t>
  </si>
  <si>
    <t>Contract asset</t>
  </si>
  <si>
    <t>Revenue from Contracts with Customers - Summary of Collaboration and License Agreement Revenues by Collaborator (Detail) - USD ($) $ in Thousands</t>
  </si>
  <si>
    <t>Disaggregation of Revenue [Line Items]</t>
  </si>
  <si>
    <t>Collaboration and license agreement revenues</t>
  </si>
  <si>
    <t>License and Service [Member] | Takeda Collaboration and License Agreement [Member]</t>
  </si>
  <si>
    <t>License and Service [Member] | AbbVie Collaboration and License Agreement [Member]</t>
  </si>
  <si>
    <t>License and Service [Member] | Genmab Collaboration and License Agreement [Member]</t>
  </si>
  <si>
    <t>License and Service [Member] | GSK Collaboration and License Agreement [Member]</t>
  </si>
  <si>
    <t>License and Service [Member] | Other Collaboration and License Agreement [Member]</t>
  </si>
  <si>
    <t>Revenue from Contracts with Customers - Schedule of Revenue from Contracts with Customers Impacts (Detail) - USD ($) $ in Thousands</t>
  </si>
  <si>
    <t>Assets</t>
  </si>
  <si>
    <t>Liabilities</t>
  </si>
  <si>
    <t>Condensed Consolidated Statements of Comprehensive Income (Loss) data:</t>
  </si>
  <si>
    <t>Calculated under Revenue Guidance in Effect before Topic 606 [Member] | Accounting Standards Update 2014-09 [Member]</t>
  </si>
  <si>
    <t>License and Service [Member] | Calculated under Revenue Guidance in Effect before Topic 606 [Member] | Accounting Standards Update 2014-09 [Member]</t>
  </si>
  <si>
    <t>Royalty [Member] | Calculated under Revenue Guidance in Effect before Topic 606 [Member] | Accounting Standards Update 2014-09 [Member]</t>
  </si>
  <si>
    <t>Acquisition of Cascadian - Additional Information (Detail) - Cascadian Therapeutics [Member] - USD ($) $ / shares in Units, $ in Millions</t>
  </si>
  <si>
    <t>1 Months Ended</t>
  </si>
  <si>
    <t>Mar. 31, 2018</t>
  </si>
  <si>
    <t>Business Acquisition [Line Items]</t>
  </si>
  <si>
    <t>Share price (in dollars per share)</t>
  </si>
  <si>
    <t>Payments to acquire business</t>
  </si>
  <si>
    <t>Acquisition-related costs</t>
  </si>
  <si>
    <t>Acquisition of Cascadian - Schedule of Purchase Price Allocation of Assets Acquired and Liabilities Assumed (Detail) - USD ($) $ in Thousands</t>
  </si>
  <si>
    <t>Cascadian Therapeutics [Member]</t>
  </si>
  <si>
    <t>Short-term and long-term investments</t>
  </si>
  <si>
    <t>Property and equipment</t>
  </si>
  <si>
    <t>Total purchase price</t>
  </si>
  <si>
    <t>Acquisition of Cascadian - Schedule of Business Acquisition, Unaudited Pro Forma Information (Detail) - Cascadian Therapeutics [Member] - USD ($) $ / shares in Units, $ in Thousands</t>
  </si>
  <si>
    <t>Revenues</t>
  </si>
  <si>
    <t>Net Income (Loss) Per Share - Additional Information (Detail) - shares</t>
  </si>
  <si>
    <t>Stock Options and RSUs [Member]</t>
  </si>
  <si>
    <t>Antidilutive Securities Excluded from Computation of Earnings Per Share [Line Items]</t>
  </si>
  <si>
    <t>Weighted-average shares that have been excluded from the number of shares used to calculate basic and diluted net loss per share (in shares)</t>
  </si>
  <si>
    <t>Net Income (Loss) Per Share - Schedule of Basic and Diluted Net Income (Loss) Per Share (Details) - USD ($) $ / shares in Units, shares in Thousands, $ in Thousands</t>
  </si>
  <si>
    <t>Weighted average common shares outstanding - basic (in shares)</t>
  </si>
  <si>
    <t>Dilutive potential common shares (in shares)</t>
  </si>
  <si>
    <t>Weighted average common shares outstanding - diluted (in shares)</t>
  </si>
  <si>
    <t>Common Stock - Additional Information (Detail) - Underwritten Public Offering [Member] $ / shares in Units, $ in Millions</t>
  </si>
  <si>
    <t>Feb. 28, 2018USD ($)$ / sharesshares</t>
  </si>
  <si>
    <t>Subsidiary, Sale of Stock [Line Items]</t>
  </si>
  <si>
    <t>Number of shares issued (in shares) | shares</t>
  </si>
  <si>
    <t>Offering price (in dollars per share) | $ / shares</t>
  </si>
  <si>
    <t>Net proceeds from stock offering | $</t>
  </si>
  <si>
    <t>Investments - Additional Information (Detail) - USD ($) $ in Millions</t>
  </si>
  <si>
    <t>Schedule of Investments [Line Items]</t>
  </si>
  <si>
    <t>Sale of stock</t>
  </si>
  <si>
    <t>Equity Securities [Member]</t>
  </si>
  <si>
    <t>Net losses from changes in fair values of equity securities</t>
  </si>
  <si>
    <t>Equity securities, unrealized gain</t>
  </si>
  <si>
    <t>Equity securities</t>
  </si>
  <si>
    <t>Equity securities, fair value</t>
  </si>
  <si>
    <t>Investments Investments - Summary of Debt Securities (Details) - USD ($) $ in Thousands</t>
  </si>
  <si>
    <t>Debt Securities, Available-for-sale [Line Items]</t>
  </si>
  <si>
    <t>Debt securities, fair value</t>
  </si>
  <si>
    <t>Debt securities, due in one year or less</t>
  </si>
  <si>
    <t>Debt securities, due in one to two years</t>
  </si>
  <si>
    <t>U.S. Treasury Securities (Debt Securities) [Member]</t>
  </si>
  <si>
    <t>Debt securities, amortized cost</t>
  </si>
  <si>
    <t>Debt securities, gross unrealized gains</t>
  </si>
  <si>
    <t>Debt securities, gross unrealized losses</t>
  </si>
  <si>
    <t>Fair Value - Summary of Fair Value Hierarchy of Assets Carried at Fair Value and Measured on a Recurring Basis (Detail) - Fair Value Measurements Recurring [Member] - USD ($) $ in Thousands</t>
  </si>
  <si>
    <t>Fair Value, Assets and Liabilities Measured on Recurring and Nonrecurring Basis [Line Items]</t>
  </si>
  <si>
    <t>US Treasury Securities [Member] | Short-term Investments [Member]</t>
  </si>
  <si>
    <t>US Treasury Securities [Member] | US Treasury Securities [Member]</t>
  </si>
  <si>
    <t>Equity Securities [Member] | Other Non-current Assets [Member]</t>
  </si>
  <si>
    <t>Quoted prices in active markets for identical assets (Level 1) [Member]</t>
  </si>
  <si>
    <t>Quoted prices in active markets for identical assets (Level 1) [Member] | US Treasury Securities [Member] | Short-term Investments [Member]</t>
  </si>
  <si>
    <t>Quoted prices in active markets for identical assets (Level 1) [Member] | US Treasury Securities [Member] | US Treasury Securities [Member]</t>
  </si>
  <si>
    <t>Quoted prices in active markets for identical assets (Level 1) [Member] | Equity Securities [Member] | Other Non-current Assets [Member]</t>
  </si>
  <si>
    <t>Other Observable Inputs (Level 2) [Member]</t>
  </si>
  <si>
    <t>Other Observable Inputs (Level 2) [Member] | US Treasury Securities [Member] | Short-term Investments [Member]</t>
  </si>
  <si>
    <t>Other Observable Inputs (Level 2) [Member] | US Treasury Securities [Member] | US Treasury Securities [Member]</t>
  </si>
  <si>
    <t>Other Observable Inputs (Level 2) [Member] | Equity Securities [Member] | Other Non-current Assets [Member]</t>
  </si>
  <si>
    <t>Significant Unobservable Inputs (Level 3) [Member]</t>
  </si>
  <si>
    <t>Significant Unobservable Inputs (Level 3) [Member] | US Treasury Securities [Member] | Short-term Investments [Member]</t>
  </si>
  <si>
    <t>Significant Unobservable Inputs (Level 3) [Member] | US Treasury Securities [Member] | US Treasury Securities [Member]</t>
  </si>
  <si>
    <t>Significant Unobservable Inputs (Level 3) [Member] | Equity Securities [Member] | Other Non-current Assets [Member]</t>
  </si>
  <si>
    <t>Inventories - Schedule of Inventories (Detail) - USD ($) $ in Thousands</t>
  </si>
  <si>
    <t>Raw materials</t>
  </si>
  <si>
    <t>Work in process</t>
  </si>
  <si>
    <t>Finished goods</t>
  </si>
  <si>
    <t>Total</t>
  </si>
  <si>
    <t>Legal Matters - Additional Information (Details)</t>
  </si>
  <si>
    <t>May 22, 2018case</t>
  </si>
  <si>
    <t>Mar. 08, 2018stockholder</t>
  </si>
  <si>
    <t>Feb. 16, 2018stockholder</t>
  </si>
  <si>
    <t>Number of stockholders | stockholder</t>
  </si>
  <si>
    <t>Number of claims dismissed | cas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60736</v>
      </c>
    </row>
    <row r="12" spans="1:3">
      <c r="A12" s="4" t="s">
        <v>19</v>
      </c>
      <c r="B12" s="4" t="s">
        <v>20</v>
      </c>
    </row>
    <row r="13" spans="1:3">
      <c r="A13" s="4" t="s">
        <v>21</v>
      </c>
      <c r="B13" s="4" t="s">
        <v>22</v>
      </c>
    </row>
    <row r="14" spans="1:3">
      <c r="A14" s="4" t="s">
        <v>23</v>
      </c>
      <c r="C14" s="5" t="n">
        <v>1587914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39</v>
      </c>
    </row>
    <row r="4" spans="1:2">
      <c r="A4" s="4" t="s">
        <v>30</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19</v>
      </c>
    </row>
    <row r="4" spans="1:2">
      <c r="A4" s="4" t="s">
        <v>145</v>
      </c>
      <c r="B4" s="4" t="s">
        <v>146</v>
      </c>
    </row>
    <row r="5" spans="1:2">
      <c r="A5" s="4" t="s">
        <v>147</v>
      </c>
      <c r="B5" s="4" t="s">
        <v>148</v>
      </c>
    </row>
    <row r="6" spans="1:2">
      <c r="A6" s="4" t="s">
        <v>133</v>
      </c>
      <c r="B6" s="4" t="s">
        <v>149</v>
      </c>
    </row>
    <row r="7" spans="1:2">
      <c r="A7" s="4" t="s">
        <v>150</v>
      </c>
      <c r="B7" s="4" t="s">
        <v>151</v>
      </c>
    </row>
    <row r="8" spans="1:2">
      <c r="A8" s="4" t="s">
        <v>152</v>
      </c>
      <c r="B8" s="4" t="s">
        <v>153</v>
      </c>
    </row>
    <row r="9" spans="1:2">
      <c r="A9" s="4" t="s">
        <v>154</v>
      </c>
      <c r="B9" s="4" t="s">
        <v>155</v>
      </c>
    </row>
    <row r="10" spans="1:2">
      <c r="A10" s="4" t="s">
        <v>156</v>
      </c>
      <c r="B10"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158</v>
      </c>
      <c r="B1" s="2" t="s">
        <v>1</v>
      </c>
    </row>
    <row r="2" spans="1:2">
      <c r="B2" s="2" t="s">
        <v>2</v>
      </c>
    </row>
    <row r="3" spans="1:2">
      <c r="A3" s="3" t="s">
        <v>122</v>
      </c>
    </row>
    <row r="4" spans="1:2">
      <c r="A4" s="4" t="s">
        <v>159</v>
      </c>
      <c r="B4" s="4" t="s">
        <v>160</v>
      </c>
    </row>
    <row r="5" spans="1:2">
      <c r="A5" s="4" t="s">
        <v>161</v>
      </c>
      <c r="B5" s="4" t="s">
        <v>162</v>
      </c>
    </row>
    <row r="6" spans="1:2">
      <c r="A6" s="4" t="s">
        <v>163</v>
      </c>
      <c r="B6"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25</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0</v>
      </c>
      <c r="B1" s="2" t="s">
        <v>1</v>
      </c>
    </row>
    <row r="2" spans="1:2">
      <c r="B2" s="2" t="s">
        <v>2</v>
      </c>
    </row>
    <row r="3" spans="1:2">
      <c r="A3" s="3" t="s">
        <v>128</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3</v>
      </c>
      <c r="B1" s="2" t="s">
        <v>1</v>
      </c>
    </row>
    <row r="2" spans="1:2">
      <c r="B2" s="2" t="s">
        <v>2</v>
      </c>
    </row>
    <row r="3" spans="1:2">
      <c r="A3" s="3" t="s">
        <v>134</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9287</v>
      </c>
      <c r="C3" s="7" t="n">
        <v>160945</v>
      </c>
    </row>
    <row r="4" spans="1:3">
      <c r="A4" s="4" t="s">
        <v>28</v>
      </c>
      <c r="B4" s="5" t="n">
        <v>288690</v>
      </c>
    </row>
    <row r="5" spans="1:3">
      <c r="A5" s="4" t="s">
        <v>28</v>
      </c>
      <c r="C5" s="5" t="n">
        <v>252226</v>
      </c>
    </row>
    <row r="6" spans="1:3">
      <c r="A6" s="4" t="s">
        <v>29</v>
      </c>
      <c r="B6" s="5" t="n">
        <v>149976</v>
      </c>
      <c r="C6" s="5" t="n">
        <v>84774</v>
      </c>
    </row>
    <row r="7" spans="1:3">
      <c r="A7" s="4" t="s">
        <v>30</v>
      </c>
      <c r="B7" s="5" t="n">
        <v>70933</v>
      </c>
      <c r="C7" s="5" t="n">
        <v>59978</v>
      </c>
    </row>
    <row r="8" spans="1:3">
      <c r="A8" s="4" t="s">
        <v>31</v>
      </c>
      <c r="B8" s="5" t="n">
        <v>36935</v>
      </c>
      <c r="C8" s="5" t="n">
        <v>19138</v>
      </c>
    </row>
    <row r="9" spans="1:3">
      <c r="A9" s="4" t="s">
        <v>32</v>
      </c>
      <c r="B9" s="5" t="n">
        <v>705821</v>
      </c>
      <c r="C9" s="5" t="n">
        <v>577061</v>
      </c>
    </row>
    <row r="10" spans="1:3">
      <c r="A10" s="4" t="s">
        <v>33</v>
      </c>
      <c r="B10" s="5" t="n">
        <v>100726</v>
      </c>
      <c r="C10" s="5" t="n">
        <v>103756</v>
      </c>
    </row>
    <row r="11" spans="1:3">
      <c r="A11" s="4" t="s">
        <v>34</v>
      </c>
      <c r="B11" s="5" t="n">
        <v>9857</v>
      </c>
      <c r="C11" s="5" t="n">
        <v>0</v>
      </c>
    </row>
    <row r="12" spans="1:3">
      <c r="A12" s="4" t="s">
        <v>35</v>
      </c>
      <c r="B12" s="5" t="n">
        <v>300000</v>
      </c>
      <c r="C12" s="5" t="n">
        <v>0</v>
      </c>
    </row>
    <row r="13" spans="1:3">
      <c r="A13" s="4" t="s">
        <v>36</v>
      </c>
      <c r="B13" s="5" t="n">
        <v>251017</v>
      </c>
      <c r="C13" s="5" t="n">
        <v>0</v>
      </c>
    </row>
    <row r="14" spans="1:3">
      <c r="A14" s="4" t="s">
        <v>37</v>
      </c>
      <c r="B14" s="5" t="n">
        <v>213496</v>
      </c>
      <c r="C14" s="5" t="n">
        <v>197132</v>
      </c>
    </row>
    <row r="15" spans="1:3">
      <c r="A15" s="4" t="s">
        <v>38</v>
      </c>
      <c r="B15" s="5" t="n">
        <v>1580917</v>
      </c>
      <c r="C15" s="5" t="n">
        <v>877949</v>
      </c>
    </row>
    <row r="16" spans="1:3">
      <c r="A16" s="3" t="s">
        <v>39</v>
      </c>
    </row>
    <row r="17" spans="1:3">
      <c r="A17" s="4" t="s">
        <v>40</v>
      </c>
      <c r="B17" s="5" t="n">
        <v>145189</v>
      </c>
      <c r="C17" s="5" t="n">
        <v>132672</v>
      </c>
    </row>
    <row r="18" spans="1:3">
      <c r="A18" s="4" t="s">
        <v>41</v>
      </c>
      <c r="B18" s="5" t="n">
        <v>35658</v>
      </c>
      <c r="C18" s="5" t="n">
        <v>34457</v>
      </c>
    </row>
    <row r="19" spans="1:3">
      <c r="A19" s="4" t="s">
        <v>42</v>
      </c>
      <c r="B19" s="5" t="n">
        <v>180847</v>
      </c>
      <c r="C19" s="5" t="n">
        <v>167129</v>
      </c>
    </row>
    <row r="20" spans="1:3">
      <c r="A20" s="3" t="s">
        <v>43</v>
      </c>
    </row>
    <row r="21" spans="1:3">
      <c r="A21" s="4" t="s">
        <v>44</v>
      </c>
      <c r="B21" s="5" t="n">
        <v>14576</v>
      </c>
      <c r="C21" s="5" t="n">
        <v>30618</v>
      </c>
    </row>
    <row r="22" spans="1:3">
      <c r="A22" s="4" t="s">
        <v>45</v>
      </c>
      <c r="B22" s="5" t="n">
        <v>3055</v>
      </c>
      <c r="C22" s="5" t="n">
        <v>2633</v>
      </c>
    </row>
    <row r="23" spans="1:3">
      <c r="A23" s="4" t="s">
        <v>46</v>
      </c>
      <c r="B23" s="5" t="n">
        <v>17631</v>
      </c>
      <c r="C23" s="5" t="n">
        <v>33251</v>
      </c>
    </row>
    <row r="24" spans="1:3">
      <c r="A24" s="4" t="s">
        <v>47</v>
      </c>
      <c r="B24" s="4" t="s">
        <v>48</v>
      </c>
      <c r="C24" s="4" t="s">
        <v>48</v>
      </c>
    </row>
    <row r="25" spans="1:3">
      <c r="A25" s="3" t="s">
        <v>49</v>
      </c>
    </row>
    <row r="26" spans="1:3">
      <c r="A26" s="4" t="s">
        <v>50</v>
      </c>
      <c r="B26" s="5" t="n">
        <v>0</v>
      </c>
      <c r="C26" s="5" t="n">
        <v>0</v>
      </c>
    </row>
    <row r="27" spans="1:3">
      <c r="A27" s="4" t="s">
        <v>51</v>
      </c>
      <c r="B27" s="5" t="n">
        <v>159</v>
      </c>
      <c r="C27" s="5" t="n">
        <v>144</v>
      </c>
    </row>
    <row r="28" spans="1:3">
      <c r="A28" s="4" t="s">
        <v>52</v>
      </c>
      <c r="B28" s="5" t="n">
        <v>2519791</v>
      </c>
      <c r="C28" s="5" t="n">
        <v>1806159</v>
      </c>
    </row>
    <row r="29" spans="1:3">
      <c r="A29" s="4" t="s">
        <v>53</v>
      </c>
      <c r="B29" s="5" t="n">
        <v>-174</v>
      </c>
      <c r="C29" s="5" t="n">
        <v>63836</v>
      </c>
    </row>
    <row r="30" spans="1:3">
      <c r="A30" s="4" t="s">
        <v>54</v>
      </c>
      <c r="B30" s="5" t="n">
        <v>-1137337</v>
      </c>
      <c r="C30" s="5" t="n">
        <v>-1192570</v>
      </c>
    </row>
    <row r="31" spans="1:3">
      <c r="A31" s="4" t="s">
        <v>55</v>
      </c>
      <c r="B31" s="5" t="n">
        <v>1382439</v>
      </c>
      <c r="C31" s="5" t="n">
        <v>677569</v>
      </c>
    </row>
    <row r="32" spans="1:3">
      <c r="A32" s="4" t="s">
        <v>56</v>
      </c>
      <c r="B32" s="7" t="n">
        <v>1580917</v>
      </c>
      <c r="C32" s="7" t="n">
        <v>8779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37</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39</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82</v>
      </c>
      <c r="B1" s="2" t="s">
        <v>1</v>
      </c>
      <c r="C1" s="2" t="s">
        <v>183</v>
      </c>
    </row>
    <row r="2" spans="1:4">
      <c r="B2" s="2" t="s">
        <v>184</v>
      </c>
      <c r="C2" s="2" t="s">
        <v>185</v>
      </c>
      <c r="D2" s="2" t="s">
        <v>186</v>
      </c>
    </row>
    <row r="3" spans="1:4">
      <c r="A3" s="3" t="s">
        <v>187</v>
      </c>
    </row>
    <row r="4" spans="1:4">
      <c r="A4" s="4" t="s">
        <v>188</v>
      </c>
      <c r="B4" s="5" t="n">
        <v>1</v>
      </c>
    </row>
    <row r="5" spans="1:4">
      <c r="A5" s="4" t="s">
        <v>189</v>
      </c>
      <c r="B5" s="10" t="n">
        <v>1.4</v>
      </c>
      <c r="C5" s="7" t="n">
        <v>1</v>
      </c>
    </row>
    <row r="6" spans="1:4">
      <c r="A6" s="4" t="s">
        <v>190</v>
      </c>
      <c r="B6" s="4" t="s">
        <v>191</v>
      </c>
    </row>
    <row r="7" spans="1:4">
      <c r="A7" s="4" t="s">
        <v>192</v>
      </c>
    </row>
    <row r="8" spans="1:4">
      <c r="A8" s="3" t="s">
        <v>187</v>
      </c>
    </row>
    <row r="9" spans="1:4">
      <c r="A9" s="4" t="s">
        <v>193</v>
      </c>
      <c r="B9" s="10" t="n">
        <v>33.8</v>
      </c>
    </row>
    <row r="10" spans="1:4">
      <c r="A10" s="4" t="s">
        <v>194</v>
      </c>
    </row>
    <row r="11" spans="1:4">
      <c r="A11" s="3" t="s">
        <v>187</v>
      </c>
    </row>
    <row r="12" spans="1:4">
      <c r="A12" s="4" t="s">
        <v>195</v>
      </c>
      <c r="D12" s="10" t="n">
        <v>64.099999999999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96</v>
      </c>
      <c r="B1" s="2" t="s">
        <v>197</v>
      </c>
      <c r="C1" s="2" t="s">
        <v>2</v>
      </c>
      <c r="D1" s="2" t="s">
        <v>68</v>
      </c>
      <c r="E1" s="2" t="s">
        <v>2</v>
      </c>
      <c r="F1" s="2" t="s">
        <v>68</v>
      </c>
      <c r="G1" s="2" t="s">
        <v>25</v>
      </c>
    </row>
    <row r="2" spans="1:7">
      <c r="A2" s="3" t="s">
        <v>198</v>
      </c>
    </row>
    <row r="3" spans="1:7">
      <c r="A3" s="4" t="s">
        <v>70</v>
      </c>
      <c r="C3" s="7" t="n">
        <v>170173</v>
      </c>
      <c r="D3" s="7" t="n">
        <v>108223</v>
      </c>
      <c r="E3" s="7" t="n">
        <v>310763</v>
      </c>
      <c r="F3" s="7" t="n">
        <v>217354</v>
      </c>
    </row>
    <row r="4" spans="1:7">
      <c r="A4" s="4" t="s">
        <v>54</v>
      </c>
      <c r="C4" s="5" t="n">
        <v>-1137337</v>
      </c>
      <c r="E4" s="5" t="n">
        <v>-1137337</v>
      </c>
      <c r="G4" s="7" t="n">
        <v>-1192570</v>
      </c>
    </row>
    <row r="5" spans="1:7">
      <c r="A5" s="4" t="s">
        <v>199</v>
      </c>
    </row>
    <row r="6" spans="1:7">
      <c r="A6" s="3" t="s">
        <v>198</v>
      </c>
    </row>
    <row r="7" spans="1:7">
      <c r="A7" s="4" t="s">
        <v>70</v>
      </c>
      <c r="C7" s="5" t="n">
        <v>-569</v>
      </c>
      <c r="E7" s="5" t="n">
        <v>3885</v>
      </c>
    </row>
    <row r="8" spans="1:7">
      <c r="A8" s="4" t="s">
        <v>200</v>
      </c>
      <c r="B8" s="7" t="n">
        <v>-5955</v>
      </c>
    </row>
    <row r="9" spans="1:7">
      <c r="A9" s="4" t="s">
        <v>54</v>
      </c>
      <c r="B9" s="5" t="n">
        <v>26557</v>
      </c>
      <c r="C9" s="5" t="n">
        <v>-22480</v>
      </c>
      <c r="E9" s="5" t="n">
        <v>-22480</v>
      </c>
    </row>
    <row r="10" spans="1:7">
      <c r="A10" s="4" t="s">
        <v>90</v>
      </c>
    </row>
    <row r="11" spans="1:7">
      <c r="A11" s="3" t="s">
        <v>198</v>
      </c>
    </row>
    <row r="12" spans="1:7">
      <c r="A12" s="4" t="s">
        <v>70</v>
      </c>
      <c r="C12" s="5" t="n">
        <v>27179</v>
      </c>
      <c r="D12" s="5" t="n">
        <v>21505</v>
      </c>
      <c r="E12" s="5" t="n">
        <v>56738</v>
      </c>
      <c r="F12" s="5" t="n">
        <v>43335</v>
      </c>
    </row>
    <row r="13" spans="1:7">
      <c r="A13" s="4" t="s">
        <v>201</v>
      </c>
    </row>
    <row r="14" spans="1:7">
      <c r="A14" s="3" t="s">
        <v>198</v>
      </c>
    </row>
    <row r="15" spans="1:7">
      <c r="A15" s="4" t="s">
        <v>70</v>
      </c>
      <c r="B15" s="5" t="n">
        <v>10282</v>
      </c>
      <c r="C15" s="5" t="n">
        <v>4823</v>
      </c>
      <c r="E15" s="5" t="n">
        <v>1959</v>
      </c>
    </row>
    <row r="16" spans="1:7">
      <c r="A16" s="4" t="s">
        <v>91</v>
      </c>
    </row>
    <row r="17" spans="1:7">
      <c r="A17" s="3" t="s">
        <v>198</v>
      </c>
    </row>
    <row r="18" spans="1:7">
      <c r="A18" s="4" t="s">
        <v>70</v>
      </c>
      <c r="C18" s="5" t="n">
        <v>20551</v>
      </c>
      <c r="D18" s="7" t="n">
        <v>12375</v>
      </c>
      <c r="E18" s="5" t="n">
        <v>36225</v>
      </c>
      <c r="F18" s="7" t="n">
        <v>29355</v>
      </c>
    </row>
    <row r="19" spans="1:7">
      <c r="A19" s="4" t="s">
        <v>202</v>
      </c>
    </row>
    <row r="20" spans="1:7">
      <c r="A20" s="3" t="s">
        <v>198</v>
      </c>
    </row>
    <row r="21" spans="1:7">
      <c r="A21" s="4" t="s">
        <v>70</v>
      </c>
      <c r="B21" s="7" t="n">
        <v>22230</v>
      </c>
      <c r="C21" s="7" t="n">
        <v>-5392</v>
      </c>
      <c r="E21" s="7" t="n">
        <v>192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03</v>
      </c>
      <c r="B1" s="2" t="s">
        <v>1</v>
      </c>
    </row>
    <row r="2" spans="1:3">
      <c r="B2" s="2" t="s">
        <v>204</v>
      </c>
      <c r="C2" s="2" t="s">
        <v>186</v>
      </c>
    </row>
    <row r="3" spans="1:3">
      <c r="A3" s="4" t="s">
        <v>205</v>
      </c>
    </row>
    <row r="4" spans="1:3">
      <c r="A4" s="3" t="s">
        <v>206</v>
      </c>
    </row>
    <row r="5" spans="1:3">
      <c r="A5" s="4" t="s">
        <v>207</v>
      </c>
      <c r="B5" s="5" t="n">
        <v>1</v>
      </c>
    </row>
    <row r="6" spans="1:3">
      <c r="A6" s="4" t="s">
        <v>208</v>
      </c>
    </row>
    <row r="7" spans="1:3">
      <c r="A7" s="3" t="s">
        <v>206</v>
      </c>
    </row>
    <row r="8" spans="1:3">
      <c r="A8" s="4" t="s">
        <v>102</v>
      </c>
      <c r="B8" s="7" t="n">
        <v>49600</v>
      </c>
    </row>
    <row r="9" spans="1:3">
      <c r="A9" s="4" t="s">
        <v>209</v>
      </c>
    </row>
    <row r="10" spans="1:3">
      <c r="A10" s="3" t="s">
        <v>206</v>
      </c>
    </row>
    <row r="11" spans="1:3">
      <c r="A11" s="4" t="s">
        <v>210</v>
      </c>
      <c r="B11" s="5" t="n">
        <v>17500</v>
      </c>
    </row>
    <row r="12" spans="1:3">
      <c r="A12" s="4" t="s">
        <v>211</v>
      </c>
    </row>
    <row r="13" spans="1:3">
      <c r="A13" s="3" t="s">
        <v>206</v>
      </c>
    </row>
    <row r="14" spans="1:3">
      <c r="A14" s="4" t="s">
        <v>212</v>
      </c>
      <c r="B14" s="7" t="n">
        <v>9700</v>
      </c>
      <c r="C14" s="7" t="n">
        <v>127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3</v>
      </c>
      <c r="B1" s="2" t="s">
        <v>67</v>
      </c>
      <c r="D1" s="2" t="s">
        <v>1</v>
      </c>
    </row>
    <row r="2" spans="1:5">
      <c r="B2" s="2" t="s">
        <v>2</v>
      </c>
      <c r="C2" s="2" t="s">
        <v>68</v>
      </c>
      <c r="D2" s="2" t="s">
        <v>2</v>
      </c>
      <c r="E2" s="2" t="s">
        <v>68</v>
      </c>
    </row>
    <row r="3" spans="1:5">
      <c r="A3" s="3" t="s">
        <v>214</v>
      </c>
    </row>
    <row r="4" spans="1:5">
      <c r="A4" s="4" t="s">
        <v>215</v>
      </c>
      <c r="B4" s="7" t="n">
        <v>170173</v>
      </c>
      <c r="C4" s="7" t="n">
        <v>108223</v>
      </c>
      <c r="D4" s="7" t="n">
        <v>310763</v>
      </c>
      <c r="E4" s="7" t="n">
        <v>217354</v>
      </c>
    </row>
    <row r="5" spans="1:5">
      <c r="A5" s="4" t="s">
        <v>90</v>
      </c>
    </row>
    <row r="6" spans="1:5">
      <c r="A6" s="3" t="s">
        <v>214</v>
      </c>
    </row>
    <row r="7" spans="1:5">
      <c r="A7" s="4" t="s">
        <v>215</v>
      </c>
      <c r="B7" s="5" t="n">
        <v>27179</v>
      </c>
      <c r="C7" s="7" t="n">
        <v>21505</v>
      </c>
      <c r="D7" s="5" t="n">
        <v>56738</v>
      </c>
      <c r="E7" s="7" t="n">
        <v>43335</v>
      </c>
    </row>
    <row r="8" spans="1:5">
      <c r="A8" s="4" t="s">
        <v>216</v>
      </c>
    </row>
    <row r="9" spans="1:5">
      <c r="A9" s="3" t="s">
        <v>214</v>
      </c>
    </row>
    <row r="10" spans="1:5">
      <c r="A10" s="4" t="s">
        <v>215</v>
      </c>
      <c r="B10" s="5" t="n">
        <v>8745</v>
      </c>
      <c r="D10" s="5" t="n">
        <v>22317</v>
      </c>
    </row>
    <row r="11" spans="1:5">
      <c r="A11" s="4" t="s">
        <v>217</v>
      </c>
    </row>
    <row r="12" spans="1:5">
      <c r="A12" s="3" t="s">
        <v>214</v>
      </c>
    </row>
    <row r="13" spans="1:5">
      <c r="A13" s="4" t="s">
        <v>215</v>
      </c>
      <c r="B13" s="5" t="n">
        <v>4700</v>
      </c>
      <c r="D13" s="5" t="n">
        <v>12700</v>
      </c>
    </row>
    <row r="14" spans="1:5">
      <c r="A14" s="4" t="s">
        <v>218</v>
      </c>
    </row>
    <row r="15" spans="1:5">
      <c r="A15" s="3" t="s">
        <v>214</v>
      </c>
    </row>
    <row r="16" spans="1:5">
      <c r="A16" s="4" t="s">
        <v>215</v>
      </c>
      <c r="B16" s="5" t="n">
        <v>7000</v>
      </c>
      <c r="D16" s="5" t="n">
        <v>7000</v>
      </c>
    </row>
    <row r="17" spans="1:5">
      <c r="A17" s="4" t="s">
        <v>219</v>
      </c>
    </row>
    <row r="18" spans="1:5">
      <c r="A18" s="3" t="s">
        <v>214</v>
      </c>
    </row>
    <row r="19" spans="1:5">
      <c r="A19" s="4" t="s">
        <v>215</v>
      </c>
      <c r="B19" s="5" t="n">
        <v>6000</v>
      </c>
      <c r="D19" s="5" t="n">
        <v>6000</v>
      </c>
    </row>
    <row r="20" spans="1:5">
      <c r="A20" s="4" t="s">
        <v>220</v>
      </c>
    </row>
    <row r="21" spans="1:5">
      <c r="A21" s="3" t="s">
        <v>214</v>
      </c>
    </row>
    <row r="22" spans="1:5">
      <c r="A22" s="4" t="s">
        <v>215</v>
      </c>
      <c r="B22" s="7" t="n">
        <v>734</v>
      </c>
      <c r="D22" s="7" t="n">
        <v>872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21</v>
      </c>
      <c r="B1" s="2" t="s">
        <v>197</v>
      </c>
      <c r="C1" s="2" t="s">
        <v>2</v>
      </c>
      <c r="D1" s="2" t="s">
        <v>68</v>
      </c>
      <c r="E1" s="2" t="s">
        <v>2</v>
      </c>
      <c r="F1" s="2" t="s">
        <v>68</v>
      </c>
      <c r="G1" s="2" t="s">
        <v>25</v>
      </c>
    </row>
    <row r="2" spans="1:7">
      <c r="A2" s="3" t="s">
        <v>222</v>
      </c>
    </row>
    <row r="3" spans="1:7">
      <c r="A3" s="4" t="s">
        <v>29</v>
      </c>
      <c r="C3" s="7" t="n">
        <v>149976</v>
      </c>
      <c r="E3" s="7" t="n">
        <v>149976</v>
      </c>
      <c r="G3" s="7" t="n">
        <v>84774</v>
      </c>
    </row>
    <row r="4" spans="1:7">
      <c r="A4" s="4" t="s">
        <v>31</v>
      </c>
      <c r="C4" s="5" t="n">
        <v>36935</v>
      </c>
      <c r="E4" s="5" t="n">
        <v>36935</v>
      </c>
      <c r="G4" s="5" t="n">
        <v>19138</v>
      </c>
    </row>
    <row r="5" spans="1:7">
      <c r="A5" s="3" t="s">
        <v>223</v>
      </c>
    </row>
    <row r="6" spans="1:7">
      <c r="A6" s="4" t="s">
        <v>41</v>
      </c>
      <c r="C6" s="5" t="n">
        <v>35658</v>
      </c>
      <c r="E6" s="5" t="n">
        <v>35658</v>
      </c>
      <c r="G6" s="5" t="n">
        <v>34457</v>
      </c>
    </row>
    <row r="7" spans="1:7">
      <c r="A7" s="4" t="s">
        <v>44</v>
      </c>
      <c r="C7" s="5" t="n">
        <v>14576</v>
      </c>
      <c r="E7" s="5" t="n">
        <v>14576</v>
      </c>
      <c r="G7" s="5" t="n">
        <v>30618</v>
      </c>
    </row>
    <row r="8" spans="1:7">
      <c r="A8" s="3" t="s">
        <v>49</v>
      </c>
    </row>
    <row r="9" spans="1:7">
      <c r="A9" s="4" t="s">
        <v>54</v>
      </c>
      <c r="C9" s="5" t="n">
        <v>-1137337</v>
      </c>
      <c r="E9" s="5" t="n">
        <v>-1137337</v>
      </c>
      <c r="G9" s="7" t="n">
        <v>-1192570</v>
      </c>
    </row>
    <row r="10" spans="1:7">
      <c r="A10" s="3" t="s">
        <v>224</v>
      </c>
    </row>
    <row r="11" spans="1:7">
      <c r="A11" s="4" t="s">
        <v>70</v>
      </c>
      <c r="C11" s="5" t="n">
        <v>170173</v>
      </c>
      <c r="D11" s="7" t="n">
        <v>108223</v>
      </c>
      <c r="E11" s="5" t="n">
        <v>310763</v>
      </c>
      <c r="F11" s="7" t="n">
        <v>217354</v>
      </c>
    </row>
    <row r="12" spans="1:7">
      <c r="A12" s="4" t="s">
        <v>77</v>
      </c>
      <c r="C12" s="5" t="n">
        <v>76273</v>
      </c>
      <c r="D12" s="5" t="n">
        <v>-56360</v>
      </c>
      <c r="E12" s="5" t="n">
        <v>-35442</v>
      </c>
      <c r="F12" s="5" t="n">
        <v>-116350</v>
      </c>
    </row>
    <row r="13" spans="1:7">
      <c r="A13" s="4" t="s">
        <v>199</v>
      </c>
    </row>
    <row r="14" spans="1:7">
      <c r="A14" s="3" t="s">
        <v>222</v>
      </c>
    </row>
    <row r="15" spans="1:7">
      <c r="A15" s="4" t="s">
        <v>29</v>
      </c>
      <c r="C15" s="5" t="n">
        <v>-14157</v>
      </c>
      <c r="E15" s="5" t="n">
        <v>-14157</v>
      </c>
    </row>
    <row r="16" spans="1:7">
      <c r="A16" s="4" t="s">
        <v>31</v>
      </c>
      <c r="C16" s="5" t="n">
        <v>-9697</v>
      </c>
      <c r="E16" s="5" t="n">
        <v>-9697</v>
      </c>
    </row>
    <row r="17" spans="1:7">
      <c r="A17" s="3" t="s">
        <v>223</v>
      </c>
    </row>
    <row r="18" spans="1:7">
      <c r="A18" s="4" t="s">
        <v>41</v>
      </c>
      <c r="C18" s="5" t="n">
        <v>-970</v>
      </c>
      <c r="E18" s="5" t="n">
        <v>-970</v>
      </c>
    </row>
    <row r="19" spans="1:7">
      <c r="A19" s="4" t="s">
        <v>44</v>
      </c>
      <c r="C19" s="5" t="n">
        <v>-404</v>
      </c>
      <c r="E19" s="5" t="n">
        <v>-404</v>
      </c>
    </row>
    <row r="20" spans="1:7">
      <c r="A20" s="3" t="s">
        <v>49</v>
      </c>
    </row>
    <row r="21" spans="1:7">
      <c r="A21" s="4" t="s">
        <v>54</v>
      </c>
      <c r="B21" s="7" t="n">
        <v>26557</v>
      </c>
      <c r="C21" s="5" t="n">
        <v>-22480</v>
      </c>
      <c r="E21" s="5" t="n">
        <v>-22480</v>
      </c>
    </row>
    <row r="22" spans="1:7">
      <c r="A22" s="3" t="s">
        <v>224</v>
      </c>
    </row>
    <row r="23" spans="1:7">
      <c r="A23" s="4" t="s">
        <v>70</v>
      </c>
      <c r="C23" s="5" t="n">
        <v>-569</v>
      </c>
      <c r="E23" s="5" t="n">
        <v>3885</v>
      </c>
    </row>
    <row r="24" spans="1:7">
      <c r="A24" s="4" t="s">
        <v>77</v>
      </c>
      <c r="C24" s="5" t="n">
        <v>201</v>
      </c>
      <c r="E24" s="5" t="n">
        <v>4077</v>
      </c>
    </row>
    <row r="25" spans="1:7">
      <c r="A25" s="4" t="s">
        <v>225</v>
      </c>
    </row>
    <row r="26" spans="1:7">
      <c r="A26" s="3" t="s">
        <v>222</v>
      </c>
    </row>
    <row r="27" spans="1:7">
      <c r="A27" s="4" t="s">
        <v>29</v>
      </c>
      <c r="C27" s="5" t="n">
        <v>135819</v>
      </c>
      <c r="E27" s="5" t="n">
        <v>135819</v>
      </c>
    </row>
    <row r="28" spans="1:7">
      <c r="A28" s="4" t="s">
        <v>31</v>
      </c>
      <c r="C28" s="5" t="n">
        <v>27238</v>
      </c>
      <c r="E28" s="5" t="n">
        <v>27238</v>
      </c>
    </row>
    <row r="29" spans="1:7">
      <c r="A29" s="3" t="s">
        <v>223</v>
      </c>
    </row>
    <row r="30" spans="1:7">
      <c r="A30" s="4" t="s">
        <v>41</v>
      </c>
      <c r="C30" s="5" t="n">
        <v>34688</v>
      </c>
      <c r="E30" s="5" t="n">
        <v>34688</v>
      </c>
    </row>
    <row r="31" spans="1:7">
      <c r="A31" s="4" t="s">
        <v>44</v>
      </c>
      <c r="C31" s="5" t="n">
        <v>14172</v>
      </c>
      <c r="E31" s="5" t="n">
        <v>14172</v>
      </c>
    </row>
    <row r="32" spans="1:7">
      <c r="A32" s="3" t="s">
        <v>49</v>
      </c>
    </row>
    <row r="33" spans="1:7">
      <c r="A33" s="4" t="s">
        <v>54</v>
      </c>
      <c r="C33" s="5" t="n">
        <v>-1159817</v>
      </c>
      <c r="E33" s="5" t="n">
        <v>-1159817</v>
      </c>
    </row>
    <row r="34" spans="1:7">
      <c r="A34" s="3" t="s">
        <v>224</v>
      </c>
    </row>
    <row r="35" spans="1:7">
      <c r="A35" s="4" t="s">
        <v>70</v>
      </c>
      <c r="C35" s="5" t="n">
        <v>169604</v>
      </c>
      <c r="E35" s="5" t="n">
        <v>314648</v>
      </c>
    </row>
    <row r="36" spans="1:7">
      <c r="A36" s="4" t="s">
        <v>77</v>
      </c>
      <c r="C36" s="5" t="n">
        <v>76474</v>
      </c>
      <c r="E36" s="5" t="n">
        <v>-31365</v>
      </c>
    </row>
    <row r="37" spans="1:7">
      <c r="A37" s="4" t="s">
        <v>90</v>
      </c>
    </row>
    <row r="38" spans="1:7">
      <c r="A38" s="3" t="s">
        <v>224</v>
      </c>
    </row>
    <row r="39" spans="1:7">
      <c r="A39" s="4" t="s">
        <v>70</v>
      </c>
      <c r="C39" s="5" t="n">
        <v>27179</v>
      </c>
      <c r="D39" s="5" t="n">
        <v>21505</v>
      </c>
      <c r="E39" s="5" t="n">
        <v>56738</v>
      </c>
      <c r="F39" s="5" t="n">
        <v>43335</v>
      </c>
    </row>
    <row r="40" spans="1:7">
      <c r="A40" s="4" t="s">
        <v>201</v>
      </c>
    </row>
    <row r="41" spans="1:7">
      <c r="A41" s="3" t="s">
        <v>224</v>
      </c>
    </row>
    <row r="42" spans="1:7">
      <c r="A42" s="4" t="s">
        <v>70</v>
      </c>
      <c r="B42" s="5" t="n">
        <v>10282</v>
      </c>
      <c r="C42" s="5" t="n">
        <v>4823</v>
      </c>
      <c r="E42" s="5" t="n">
        <v>1959</v>
      </c>
    </row>
    <row r="43" spans="1:7">
      <c r="A43" s="4" t="s">
        <v>226</v>
      </c>
    </row>
    <row r="44" spans="1:7">
      <c r="A44" s="3" t="s">
        <v>224</v>
      </c>
    </row>
    <row r="45" spans="1:7">
      <c r="A45" s="4" t="s">
        <v>70</v>
      </c>
      <c r="C45" s="5" t="n">
        <v>32002</v>
      </c>
      <c r="E45" s="5" t="n">
        <v>58697</v>
      </c>
    </row>
    <row r="46" spans="1:7">
      <c r="A46" s="4" t="s">
        <v>91</v>
      </c>
    </row>
    <row r="47" spans="1:7">
      <c r="A47" s="3" t="s">
        <v>224</v>
      </c>
    </row>
    <row r="48" spans="1:7">
      <c r="A48" s="4" t="s">
        <v>70</v>
      </c>
      <c r="C48" s="5" t="n">
        <v>20551</v>
      </c>
      <c r="D48" s="5" t="n">
        <v>12375</v>
      </c>
      <c r="E48" s="5" t="n">
        <v>36225</v>
      </c>
      <c r="F48" s="5" t="n">
        <v>29355</v>
      </c>
    </row>
    <row r="49" spans="1:7">
      <c r="A49" s="4" t="s">
        <v>89</v>
      </c>
      <c r="C49" s="5" t="n">
        <v>6148</v>
      </c>
      <c r="D49" s="7" t="n">
        <v>4324</v>
      </c>
      <c r="E49" s="5" t="n">
        <v>11525</v>
      </c>
      <c r="F49" s="7" t="n">
        <v>8704</v>
      </c>
    </row>
    <row r="50" spans="1:7">
      <c r="A50" s="4" t="s">
        <v>202</v>
      </c>
    </row>
    <row r="51" spans="1:7">
      <c r="A51" s="3" t="s">
        <v>224</v>
      </c>
    </row>
    <row r="52" spans="1:7">
      <c r="A52" s="4" t="s">
        <v>70</v>
      </c>
      <c r="B52" s="7" t="n">
        <v>22230</v>
      </c>
      <c r="C52" s="5" t="n">
        <v>-5392</v>
      </c>
      <c r="E52" s="5" t="n">
        <v>1926</v>
      </c>
    </row>
    <row r="53" spans="1:7">
      <c r="A53" s="4" t="s">
        <v>89</v>
      </c>
      <c r="C53" s="5" t="n">
        <v>-770</v>
      </c>
      <c r="E53" s="5" t="n">
        <v>-192</v>
      </c>
    </row>
    <row r="54" spans="1:7">
      <c r="A54" s="4" t="s">
        <v>227</v>
      </c>
    </row>
    <row r="55" spans="1:7">
      <c r="A55" s="3" t="s">
        <v>224</v>
      </c>
    </row>
    <row r="56" spans="1:7">
      <c r="A56" s="4" t="s">
        <v>70</v>
      </c>
      <c r="C56" s="5" t="n">
        <v>15159</v>
      </c>
      <c r="E56" s="5" t="n">
        <v>38151</v>
      </c>
    </row>
    <row r="57" spans="1:7">
      <c r="A57" s="4" t="s">
        <v>89</v>
      </c>
      <c r="C57" s="7" t="n">
        <v>5378</v>
      </c>
      <c r="E57" s="7" t="n">
        <v>1133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28</v>
      </c>
      <c r="B1" s="2" t="s">
        <v>229</v>
      </c>
      <c r="C1" s="2" t="s">
        <v>1</v>
      </c>
    </row>
    <row r="2" spans="1:3">
      <c r="B2" s="2" t="s">
        <v>230</v>
      </c>
      <c r="C2" s="2" t="s">
        <v>2</v>
      </c>
    </row>
    <row r="3" spans="1:3">
      <c r="A3" s="3" t="s">
        <v>231</v>
      </c>
    </row>
    <row r="4" spans="1:3">
      <c r="A4" s="4" t="s">
        <v>232</v>
      </c>
      <c r="B4" s="7" t="n">
        <v>10</v>
      </c>
    </row>
    <row r="5" spans="1:3">
      <c r="A5" s="4" t="s">
        <v>233</v>
      </c>
      <c r="B5" s="10" t="n">
        <v>614.1</v>
      </c>
    </row>
    <row r="6" spans="1:3">
      <c r="A6" s="4" t="s">
        <v>234</v>
      </c>
      <c r="C6" s="10" t="n">
        <v>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5</v>
      </c>
      <c r="B1" s="2" t="s">
        <v>2</v>
      </c>
      <c r="C1" s="2" t="s">
        <v>230</v>
      </c>
      <c r="D1" s="2" t="s">
        <v>25</v>
      </c>
    </row>
    <row r="2" spans="1:4">
      <c r="A2" s="3" t="s">
        <v>231</v>
      </c>
    </row>
    <row r="3" spans="1:4">
      <c r="A3" s="4" t="s">
        <v>36</v>
      </c>
      <c r="B3" s="7" t="n">
        <v>251017</v>
      </c>
      <c r="D3" s="7" t="n">
        <v>0</v>
      </c>
    </row>
    <row r="4" spans="1:4">
      <c r="A4" s="4" t="s">
        <v>236</v>
      </c>
    </row>
    <row r="5" spans="1:4">
      <c r="A5" s="3" t="s">
        <v>231</v>
      </c>
    </row>
    <row r="6" spans="1:4">
      <c r="A6" s="4" t="s">
        <v>27</v>
      </c>
      <c r="C6" s="7" t="n">
        <v>15919</v>
      </c>
    </row>
    <row r="7" spans="1:4">
      <c r="A7" s="4" t="s">
        <v>237</v>
      </c>
      <c r="C7" s="5" t="n">
        <v>66491</v>
      </c>
    </row>
    <row r="8" spans="1:4">
      <c r="A8" s="4" t="s">
        <v>101</v>
      </c>
      <c r="C8" s="5" t="n">
        <v>2215</v>
      </c>
    </row>
    <row r="9" spans="1:4">
      <c r="A9" s="4" t="s">
        <v>238</v>
      </c>
      <c r="C9" s="5" t="n">
        <v>566</v>
      </c>
    </row>
    <row r="10" spans="1:4">
      <c r="A10" s="4" t="s">
        <v>35</v>
      </c>
      <c r="C10" s="5" t="n">
        <v>300000</v>
      </c>
    </row>
    <row r="11" spans="1:4">
      <c r="A11" s="4" t="s">
        <v>36</v>
      </c>
      <c r="C11" s="5" t="n">
        <v>251017</v>
      </c>
    </row>
    <row r="12" spans="1:4">
      <c r="A12" s="4" t="s">
        <v>40</v>
      </c>
      <c r="C12" s="5" t="n">
        <v>-22138</v>
      </c>
    </row>
    <row r="13" spans="1:4">
      <c r="A13" s="4" t="s">
        <v>239</v>
      </c>
      <c r="C13" s="7" t="n">
        <v>61407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0</v>
      </c>
      <c r="B1" s="2" t="s">
        <v>67</v>
      </c>
      <c r="D1" s="2" t="s">
        <v>1</v>
      </c>
    </row>
    <row r="2" spans="1:5">
      <c r="B2" s="2" t="s">
        <v>2</v>
      </c>
      <c r="C2" s="2" t="s">
        <v>68</v>
      </c>
      <c r="D2" s="2" t="s">
        <v>2</v>
      </c>
      <c r="E2" s="2" t="s">
        <v>68</v>
      </c>
    </row>
    <row r="3" spans="1:5">
      <c r="A3" s="3" t="s">
        <v>231</v>
      </c>
    </row>
    <row r="4" spans="1:5">
      <c r="A4" s="4" t="s">
        <v>241</v>
      </c>
      <c r="B4" s="7" t="n">
        <v>170173</v>
      </c>
      <c r="C4" s="7" t="n">
        <v>108223</v>
      </c>
      <c r="D4" s="7" t="n">
        <v>310763</v>
      </c>
      <c r="E4" s="7" t="n">
        <v>217354</v>
      </c>
    </row>
    <row r="5" spans="1:5">
      <c r="A5" s="4" t="s">
        <v>77</v>
      </c>
      <c r="B5" s="7" t="n">
        <v>76273</v>
      </c>
      <c r="C5" s="7" t="n">
        <v>-71069</v>
      </c>
      <c r="D5" s="7" t="n">
        <v>-64376</v>
      </c>
      <c r="E5" s="7" t="n">
        <v>-172361</v>
      </c>
    </row>
    <row r="6" spans="1:5">
      <c r="A6" s="4" t="s">
        <v>78</v>
      </c>
      <c r="B6" s="9" t="n">
        <v>0.48</v>
      </c>
      <c r="C6" s="9" t="n">
        <v>-0.46</v>
      </c>
      <c r="D6" s="9" t="n">
        <v>-0.41</v>
      </c>
      <c r="E6" s="9" t="n">
        <v>-1.11</v>
      </c>
    </row>
    <row r="7" spans="1:5">
      <c r="A7" s="4" t="s">
        <v>79</v>
      </c>
      <c r="B7" s="9" t="n">
        <v>0.47</v>
      </c>
      <c r="C7" s="9" t="n">
        <v>-0.46</v>
      </c>
      <c r="D7" s="9" t="n">
        <v>-0.41</v>
      </c>
      <c r="E7" s="9" t="n">
        <v>-1.1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5</v>
      </c>
    </row>
    <row r="2" spans="1:3">
      <c r="A2" s="3" t="s">
        <v>58</v>
      </c>
    </row>
    <row r="3" spans="1:3">
      <c r="A3" s="4" t="s">
        <v>59</v>
      </c>
      <c r="B3" s="8" t="n">
        <v>0.001</v>
      </c>
      <c r="C3" s="8" t="n">
        <v>0.001</v>
      </c>
    </row>
    <row r="4" spans="1:3">
      <c r="A4" s="4" t="s">
        <v>60</v>
      </c>
      <c r="B4" s="5" t="n">
        <v>5000000</v>
      </c>
      <c r="C4" s="5" t="n">
        <v>5000000</v>
      </c>
    </row>
    <row r="5" spans="1:3">
      <c r="A5" s="4" t="s">
        <v>61</v>
      </c>
      <c r="B5" s="5" t="n">
        <v>0</v>
      </c>
      <c r="C5" s="5" t="n">
        <v>0</v>
      </c>
    </row>
    <row r="6" spans="1:3">
      <c r="A6" s="4" t="s">
        <v>62</v>
      </c>
      <c r="B6" s="8" t="n">
        <v>0.001</v>
      </c>
      <c r="C6" s="8" t="n">
        <v>0.001</v>
      </c>
    </row>
    <row r="7" spans="1:3">
      <c r="A7" s="4" t="s">
        <v>63</v>
      </c>
      <c r="B7" s="5" t="n">
        <v>250000000</v>
      </c>
      <c r="C7" s="5" t="n">
        <v>250000000</v>
      </c>
    </row>
    <row r="8" spans="1:3">
      <c r="A8" s="4" t="s">
        <v>64</v>
      </c>
      <c r="B8" s="5" t="n">
        <v>158646000</v>
      </c>
      <c r="C8" s="5" t="n">
        <v>144395000</v>
      </c>
    </row>
    <row r="9" spans="1:3">
      <c r="A9" s="4" t="s">
        <v>65</v>
      </c>
      <c r="B9" s="5" t="n">
        <v>158646000</v>
      </c>
      <c r="C9" s="5" t="n">
        <v>14439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2</v>
      </c>
      <c r="B1" s="2" t="s">
        <v>67</v>
      </c>
      <c r="D1" s="2" t="s">
        <v>1</v>
      </c>
    </row>
    <row r="2" spans="1:5">
      <c r="B2" s="2" t="s">
        <v>2</v>
      </c>
      <c r="C2" s="2" t="s">
        <v>68</v>
      </c>
      <c r="D2" s="2" t="s">
        <v>2</v>
      </c>
      <c r="E2" s="2" t="s">
        <v>68</v>
      </c>
    </row>
    <row r="3" spans="1:5">
      <c r="A3" s="4" t="s">
        <v>243</v>
      </c>
    </row>
    <row r="4" spans="1:5">
      <c r="A4" s="3" t="s">
        <v>244</v>
      </c>
    </row>
    <row r="5" spans="1:5">
      <c r="A5" s="4" t="s">
        <v>245</v>
      </c>
      <c r="B5" s="5" t="n">
        <v>1674000</v>
      </c>
      <c r="C5" s="5" t="n">
        <v>13057000</v>
      </c>
      <c r="D5" s="5" t="n">
        <v>13379000</v>
      </c>
      <c r="E5" s="5" t="n">
        <v>13188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6</v>
      </c>
      <c r="B1" s="2" t="s">
        <v>67</v>
      </c>
      <c r="D1" s="2" t="s">
        <v>1</v>
      </c>
    </row>
    <row r="2" spans="1:5">
      <c r="B2" s="2" t="s">
        <v>2</v>
      </c>
      <c r="C2" s="2" t="s">
        <v>68</v>
      </c>
      <c r="D2" s="2" t="s">
        <v>2</v>
      </c>
      <c r="E2" s="2" t="s">
        <v>68</v>
      </c>
    </row>
    <row r="3" spans="1:5">
      <c r="A3" s="3" t="s">
        <v>128</v>
      </c>
    </row>
    <row r="4" spans="1:5">
      <c r="A4" s="4" t="s">
        <v>77</v>
      </c>
      <c r="B4" s="7" t="n">
        <v>76273</v>
      </c>
      <c r="C4" s="7" t="n">
        <v>-56360</v>
      </c>
      <c r="D4" s="7" t="n">
        <v>-35442</v>
      </c>
      <c r="E4" s="7" t="n">
        <v>-116350</v>
      </c>
    </row>
    <row r="5" spans="1:5">
      <c r="A5" s="4" t="s">
        <v>247</v>
      </c>
      <c r="B5" s="5" t="n">
        <v>158381</v>
      </c>
      <c r="C5" s="5" t="n">
        <v>142802</v>
      </c>
      <c r="D5" s="5" t="n">
        <v>155525</v>
      </c>
      <c r="E5" s="5" t="n">
        <v>142631</v>
      </c>
    </row>
    <row r="6" spans="1:5">
      <c r="A6" s="4" t="s">
        <v>248</v>
      </c>
      <c r="B6" s="5" t="n">
        <v>5001</v>
      </c>
      <c r="C6" s="5" t="n">
        <v>0</v>
      </c>
      <c r="D6" s="5" t="n">
        <v>0</v>
      </c>
      <c r="E6" s="5" t="n">
        <v>0</v>
      </c>
    </row>
    <row r="7" spans="1:5">
      <c r="A7" s="4" t="s">
        <v>249</v>
      </c>
      <c r="B7" s="5" t="n">
        <v>163382</v>
      </c>
      <c r="C7" s="5" t="n">
        <v>142802</v>
      </c>
      <c r="D7" s="5" t="n">
        <v>155525</v>
      </c>
      <c r="E7" s="5" t="n">
        <v>142631</v>
      </c>
    </row>
    <row r="8" spans="1:5">
      <c r="A8" s="4" t="s">
        <v>78</v>
      </c>
      <c r="B8" s="9" t="n">
        <v>0.48</v>
      </c>
      <c r="C8" s="9" t="n">
        <v>-0.39</v>
      </c>
      <c r="D8" s="9" t="n">
        <v>-0.23</v>
      </c>
      <c r="E8" s="9" t="n">
        <v>-0.82</v>
      </c>
    </row>
    <row r="9" spans="1:5">
      <c r="A9" s="4" t="s">
        <v>79</v>
      </c>
      <c r="B9" s="9" t="n">
        <v>0.47</v>
      </c>
      <c r="C9" s="9" t="n">
        <v>-0.39</v>
      </c>
      <c r="D9" s="9" t="n">
        <v>-0.23</v>
      </c>
      <c r="E9" s="9" t="n">
        <v>-0.8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250</v>
      </c>
      <c r="B1" s="2" t="s">
        <v>229</v>
      </c>
    </row>
    <row r="2" spans="1:2">
      <c r="B2" s="2" t="s">
        <v>251</v>
      </c>
    </row>
    <row r="3" spans="1:2">
      <c r="A3" s="3" t="s">
        <v>252</v>
      </c>
    </row>
    <row r="4" spans="1:2">
      <c r="A4" s="4" t="s">
        <v>253</v>
      </c>
      <c r="B4" s="5" t="n">
        <v>13269230</v>
      </c>
    </row>
    <row r="5" spans="1:2">
      <c r="A5" s="4" t="s">
        <v>254</v>
      </c>
      <c r="B5" s="7" t="n">
        <v>52</v>
      </c>
    </row>
    <row r="6" spans="1:2">
      <c r="A6" s="4" t="s">
        <v>255</v>
      </c>
      <c r="B6" s="10" t="n">
        <v>65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s>
  <sheetData>
    <row r="1" spans="1:4">
      <c r="A1" s="1" t="s">
        <v>256</v>
      </c>
      <c r="B1" s="2" t="s">
        <v>67</v>
      </c>
      <c r="C1" s="2" t="s">
        <v>1</v>
      </c>
    </row>
    <row r="2" spans="1:4">
      <c r="B2" s="2" t="s">
        <v>2</v>
      </c>
      <c r="C2" s="2" t="s">
        <v>2</v>
      </c>
      <c r="D2" s="2" t="s">
        <v>25</v>
      </c>
    </row>
    <row r="3" spans="1:4">
      <c r="A3" s="3" t="s">
        <v>257</v>
      </c>
    </row>
    <row r="4" spans="1:4">
      <c r="A4" s="4" t="s">
        <v>258</v>
      </c>
      <c r="C4" s="7" t="n">
        <v>77</v>
      </c>
    </row>
    <row r="5" spans="1:4">
      <c r="A5" s="4" t="s">
        <v>259</v>
      </c>
    </row>
    <row r="6" spans="1:4">
      <c r="A6" s="3" t="s">
        <v>257</v>
      </c>
    </row>
    <row r="7" spans="1:4">
      <c r="A7" s="4" t="s">
        <v>260</v>
      </c>
      <c r="B7" s="10" t="n">
        <v>105.5</v>
      </c>
      <c r="C7" s="11" t="n">
        <v>86.59999999999999</v>
      </c>
    </row>
    <row r="8" spans="1:4">
      <c r="A8" s="4" t="s">
        <v>261</v>
      </c>
      <c r="C8" s="11" t="n">
        <v>64.09999999999999</v>
      </c>
    </row>
    <row r="9" spans="1:4">
      <c r="A9" s="4" t="s">
        <v>259</v>
      </c>
    </row>
    <row r="10" spans="1:4">
      <c r="A10" s="3" t="s">
        <v>257</v>
      </c>
    </row>
    <row r="11" spans="1:4">
      <c r="A11" s="4" t="s">
        <v>262</v>
      </c>
      <c r="B11" s="7" t="n">
        <v>208</v>
      </c>
      <c r="C11" s="7" t="n">
        <v>208</v>
      </c>
    </row>
    <row r="12" spans="1:4">
      <c r="A12" s="4" t="s">
        <v>263</v>
      </c>
      <c r="D12" s="10" t="n">
        <v>18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25</v>
      </c>
    </row>
    <row r="2" spans="1:3">
      <c r="A2" s="3" t="s">
        <v>265</v>
      </c>
    </row>
    <row r="3" spans="1:3">
      <c r="A3" s="4" t="s">
        <v>266</v>
      </c>
      <c r="B3" s="7" t="n">
        <v>298547</v>
      </c>
      <c r="C3" s="7" t="n">
        <v>252226</v>
      </c>
    </row>
    <row r="4" spans="1:3">
      <c r="A4" s="4" t="s">
        <v>267</v>
      </c>
      <c r="B4" s="5" t="n">
        <v>218382</v>
      </c>
      <c r="C4" s="5" t="n">
        <v>151842</v>
      </c>
    </row>
    <row r="5" spans="1:3">
      <c r="A5" s="4" t="s">
        <v>268</v>
      </c>
      <c r="B5" s="5" t="n">
        <v>80165</v>
      </c>
      <c r="C5" s="5" t="n">
        <v>100384</v>
      </c>
    </row>
    <row r="6" spans="1:3">
      <c r="A6" s="4" t="s">
        <v>269</v>
      </c>
    </row>
    <row r="7" spans="1:3">
      <c r="A7" s="3" t="s">
        <v>265</v>
      </c>
    </row>
    <row r="8" spans="1:3">
      <c r="A8" s="4" t="s">
        <v>270</v>
      </c>
      <c r="B8" s="5" t="n">
        <v>298701</v>
      </c>
      <c r="C8" s="5" t="n">
        <v>252511</v>
      </c>
    </row>
    <row r="9" spans="1:3">
      <c r="A9" s="4" t="s">
        <v>271</v>
      </c>
      <c r="B9" s="5" t="n">
        <v>3</v>
      </c>
      <c r="C9" s="5" t="n">
        <v>0</v>
      </c>
    </row>
    <row r="10" spans="1:3">
      <c r="A10" s="4" t="s">
        <v>272</v>
      </c>
      <c r="B10" s="5" t="n">
        <v>-157</v>
      </c>
      <c r="C10" s="5" t="n">
        <v>-285</v>
      </c>
    </row>
    <row r="11" spans="1:3">
      <c r="A11" s="4" t="s">
        <v>266</v>
      </c>
      <c r="B11" s="5" t="n">
        <v>298547</v>
      </c>
      <c r="C11" s="5" t="n">
        <v>252226</v>
      </c>
    </row>
    <row r="12" spans="1:3">
      <c r="A12" s="4" t="s">
        <v>267</v>
      </c>
      <c r="B12" s="5" t="n">
        <v>218436</v>
      </c>
      <c r="C12" s="5" t="n">
        <v>151903</v>
      </c>
    </row>
    <row r="13" spans="1:3">
      <c r="A13" s="4" t="s">
        <v>268</v>
      </c>
      <c r="B13" s="7" t="n">
        <v>80265</v>
      </c>
      <c r="C13" s="7" t="n">
        <v>10060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25</v>
      </c>
    </row>
    <row r="2" spans="1:3">
      <c r="A2" s="3" t="s">
        <v>274</v>
      </c>
    </row>
    <row r="3" spans="1:3">
      <c r="A3" s="4" t="s">
        <v>133</v>
      </c>
      <c r="B3" s="7" t="n">
        <v>506538</v>
      </c>
      <c r="C3" s="7" t="n">
        <v>440584</v>
      </c>
    </row>
    <row r="4" spans="1:3">
      <c r="A4" s="4" t="s">
        <v>275</v>
      </c>
    </row>
    <row r="5" spans="1:3">
      <c r="A5" s="3" t="s">
        <v>274</v>
      </c>
    </row>
    <row r="6" spans="1:3">
      <c r="A6" s="4" t="s">
        <v>133</v>
      </c>
      <c r="B6" s="5" t="n">
        <v>288690</v>
      </c>
      <c r="C6" s="5" t="n">
        <v>252226</v>
      </c>
    </row>
    <row r="7" spans="1:3">
      <c r="A7" s="4" t="s">
        <v>276</v>
      </c>
    </row>
    <row r="8" spans="1:3">
      <c r="A8" s="3" t="s">
        <v>274</v>
      </c>
    </row>
    <row r="9" spans="1:3">
      <c r="A9" s="4" t="s">
        <v>133</v>
      </c>
      <c r="B9" s="5" t="n">
        <v>9857</v>
      </c>
    </row>
    <row r="10" spans="1:3">
      <c r="A10" s="4" t="s">
        <v>277</v>
      </c>
    </row>
    <row r="11" spans="1:3">
      <c r="A11" s="3" t="s">
        <v>274</v>
      </c>
    </row>
    <row r="12" spans="1:3">
      <c r="A12" s="4" t="s">
        <v>133</v>
      </c>
      <c r="B12" s="5" t="n">
        <v>207991</v>
      </c>
      <c r="C12" s="5" t="n">
        <v>188358</v>
      </c>
    </row>
    <row r="13" spans="1:3">
      <c r="A13" s="4" t="s">
        <v>278</v>
      </c>
    </row>
    <row r="14" spans="1:3">
      <c r="A14" s="3" t="s">
        <v>274</v>
      </c>
    </row>
    <row r="15" spans="1:3">
      <c r="A15" s="4" t="s">
        <v>133</v>
      </c>
      <c r="B15" s="5" t="n">
        <v>506538</v>
      </c>
      <c r="C15" s="5" t="n">
        <v>440584</v>
      </c>
    </row>
    <row r="16" spans="1:3">
      <c r="A16" s="4" t="s">
        <v>279</v>
      </c>
    </row>
    <row r="17" spans="1:3">
      <c r="A17" s="3" t="s">
        <v>274</v>
      </c>
    </row>
    <row r="18" spans="1:3">
      <c r="A18" s="4" t="s">
        <v>133</v>
      </c>
      <c r="B18" s="5" t="n">
        <v>288690</v>
      </c>
      <c r="C18" s="5" t="n">
        <v>252226</v>
      </c>
    </row>
    <row r="19" spans="1:3">
      <c r="A19" s="4" t="s">
        <v>280</v>
      </c>
    </row>
    <row r="20" spans="1:3">
      <c r="A20" s="3" t="s">
        <v>274</v>
      </c>
    </row>
    <row r="21" spans="1:3">
      <c r="A21" s="4" t="s">
        <v>133</v>
      </c>
      <c r="B21" s="5" t="n">
        <v>9857</v>
      </c>
    </row>
    <row r="22" spans="1:3">
      <c r="A22" s="4" t="s">
        <v>281</v>
      </c>
    </row>
    <row r="23" spans="1:3">
      <c r="A23" s="3" t="s">
        <v>274</v>
      </c>
    </row>
    <row r="24" spans="1:3">
      <c r="A24" s="4" t="s">
        <v>133</v>
      </c>
      <c r="B24" s="5" t="n">
        <v>207991</v>
      </c>
      <c r="C24" s="5" t="n">
        <v>188358</v>
      </c>
    </row>
    <row r="25" spans="1:3">
      <c r="A25" s="4" t="s">
        <v>282</v>
      </c>
    </row>
    <row r="26" spans="1:3">
      <c r="A26" s="3" t="s">
        <v>274</v>
      </c>
    </row>
    <row r="27" spans="1:3">
      <c r="A27" s="4" t="s">
        <v>133</v>
      </c>
      <c r="B27" s="5" t="n">
        <v>0</v>
      </c>
      <c r="C27" s="5" t="n">
        <v>0</v>
      </c>
    </row>
    <row r="28" spans="1:3">
      <c r="A28" s="4" t="s">
        <v>283</v>
      </c>
    </row>
    <row r="29" spans="1:3">
      <c r="A29" s="3" t="s">
        <v>274</v>
      </c>
    </row>
    <row r="30" spans="1:3">
      <c r="A30" s="4" t="s">
        <v>133</v>
      </c>
      <c r="B30" s="5" t="n">
        <v>0</v>
      </c>
      <c r="C30" s="5" t="n">
        <v>0</v>
      </c>
    </row>
    <row r="31" spans="1:3">
      <c r="A31" s="4" t="s">
        <v>284</v>
      </c>
    </row>
    <row r="32" spans="1:3">
      <c r="A32" s="3" t="s">
        <v>274</v>
      </c>
    </row>
    <row r="33" spans="1:3">
      <c r="A33" s="4" t="s">
        <v>133</v>
      </c>
      <c r="B33" s="5" t="n">
        <v>0</v>
      </c>
    </row>
    <row r="34" spans="1:3">
      <c r="A34" s="4" t="s">
        <v>285</v>
      </c>
    </row>
    <row r="35" spans="1:3">
      <c r="A35" s="3" t="s">
        <v>274</v>
      </c>
    </row>
    <row r="36" spans="1:3">
      <c r="A36" s="4" t="s">
        <v>133</v>
      </c>
      <c r="B36" s="5" t="n">
        <v>0</v>
      </c>
      <c r="C36" s="5" t="n">
        <v>0</v>
      </c>
    </row>
    <row r="37" spans="1:3">
      <c r="A37" s="4" t="s">
        <v>286</v>
      </c>
    </row>
    <row r="38" spans="1:3">
      <c r="A38" s="3" t="s">
        <v>274</v>
      </c>
    </row>
    <row r="39" spans="1:3">
      <c r="A39" s="4" t="s">
        <v>133</v>
      </c>
      <c r="B39" s="5" t="n">
        <v>0</v>
      </c>
      <c r="C39" s="5" t="n">
        <v>0</v>
      </c>
    </row>
    <row r="40" spans="1:3">
      <c r="A40" s="4" t="s">
        <v>287</v>
      </c>
    </row>
    <row r="41" spans="1:3">
      <c r="A41" s="3" t="s">
        <v>274</v>
      </c>
    </row>
    <row r="42" spans="1:3">
      <c r="A42" s="4" t="s">
        <v>133</v>
      </c>
      <c r="B42" s="5" t="n">
        <v>0</v>
      </c>
      <c r="C42" s="5" t="n">
        <v>0</v>
      </c>
    </row>
    <row r="43" spans="1:3">
      <c r="A43" s="4" t="s">
        <v>288</v>
      </c>
    </row>
    <row r="44" spans="1:3">
      <c r="A44" s="3" t="s">
        <v>274</v>
      </c>
    </row>
    <row r="45" spans="1:3">
      <c r="A45" s="4" t="s">
        <v>133</v>
      </c>
      <c r="B45" s="5" t="n">
        <v>0</v>
      </c>
    </row>
    <row r="46" spans="1:3">
      <c r="A46" s="4" t="s">
        <v>289</v>
      </c>
    </row>
    <row r="47" spans="1:3">
      <c r="A47" s="3" t="s">
        <v>274</v>
      </c>
    </row>
    <row r="48" spans="1:3">
      <c r="A48" s="4" t="s">
        <v>133</v>
      </c>
      <c r="B48" s="7" t="n">
        <v>0</v>
      </c>
      <c r="C48"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90</v>
      </c>
      <c r="B1" s="2" t="s">
        <v>2</v>
      </c>
      <c r="C1" s="2" t="s">
        <v>25</v>
      </c>
    </row>
    <row r="2" spans="1:3">
      <c r="A2" s="3" t="s">
        <v>139</v>
      </c>
    </row>
    <row r="3" spans="1:3">
      <c r="A3" s="4" t="s">
        <v>291</v>
      </c>
      <c r="B3" s="7" t="n">
        <v>58646</v>
      </c>
      <c r="C3" s="7" t="n">
        <v>52398</v>
      </c>
    </row>
    <row r="4" spans="1:3">
      <c r="A4" s="4" t="s">
        <v>292</v>
      </c>
      <c r="B4" s="5" t="n">
        <v>5931</v>
      </c>
      <c r="C4" s="5" t="n">
        <v>0</v>
      </c>
    </row>
    <row r="5" spans="1:3">
      <c r="A5" s="4" t="s">
        <v>293</v>
      </c>
      <c r="B5" s="5" t="n">
        <v>6356</v>
      </c>
      <c r="C5" s="5" t="n">
        <v>7580</v>
      </c>
    </row>
    <row r="6" spans="1:3">
      <c r="A6" s="4" t="s">
        <v>294</v>
      </c>
      <c r="B6" s="7" t="n">
        <v>70933</v>
      </c>
      <c r="C6" s="7" t="n">
        <v>5997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17"/>
    <col customWidth="1" max="3" min="3" width="25"/>
    <col customWidth="1" max="4" min="4" width="25"/>
  </cols>
  <sheetData>
    <row r="1" spans="1:4">
      <c r="A1" s="1" t="s">
        <v>295</v>
      </c>
      <c r="B1" s="2" t="s">
        <v>296</v>
      </c>
      <c r="C1" s="2" t="s">
        <v>297</v>
      </c>
      <c r="D1" s="2" t="s">
        <v>298</v>
      </c>
    </row>
    <row r="2" spans="1:4">
      <c r="A2" s="3" t="s">
        <v>142</v>
      </c>
    </row>
    <row r="3" spans="1:4">
      <c r="A3" s="4" t="s">
        <v>299</v>
      </c>
      <c r="C3" s="5" t="n">
        <v>3</v>
      </c>
      <c r="D3" s="5" t="n">
        <v>4</v>
      </c>
    </row>
    <row r="4" spans="1:4">
      <c r="A4" s="4" t="s">
        <v>300</v>
      </c>
      <c r="B4" s="5" t="n">
        <v>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170173</v>
      </c>
      <c r="C4" s="7" t="n">
        <v>108223</v>
      </c>
      <c r="D4" s="7" t="n">
        <v>310763</v>
      </c>
      <c r="E4" s="7" t="n">
        <v>217354</v>
      </c>
    </row>
    <row r="5" spans="1:5">
      <c r="A5" s="3" t="s">
        <v>71</v>
      </c>
    </row>
    <row r="6" spans="1:5">
      <c r="A6" s="4" t="s">
        <v>72</v>
      </c>
      <c r="B6" s="5" t="n">
        <v>122860</v>
      </c>
      <c r="C6" s="5" t="n">
        <v>114406</v>
      </c>
      <c r="D6" s="5" t="n">
        <v>275362</v>
      </c>
      <c r="E6" s="5" t="n">
        <v>232590</v>
      </c>
    </row>
    <row r="7" spans="1:5">
      <c r="A7" s="4" t="s">
        <v>73</v>
      </c>
      <c r="B7" s="5" t="n">
        <v>58292</v>
      </c>
      <c r="C7" s="5" t="n">
        <v>40712</v>
      </c>
      <c r="D7" s="5" t="n">
        <v>124474</v>
      </c>
      <c r="E7" s="5" t="n">
        <v>79116</v>
      </c>
    </row>
    <row r="8" spans="1:5">
      <c r="A8" s="4" t="s">
        <v>74</v>
      </c>
      <c r="B8" s="5" t="n">
        <v>200457</v>
      </c>
      <c r="C8" s="5" t="n">
        <v>167497</v>
      </c>
      <c r="D8" s="5" t="n">
        <v>434876</v>
      </c>
      <c r="E8" s="5" t="n">
        <v>335946</v>
      </c>
    </row>
    <row r="9" spans="1:5">
      <c r="A9" s="4" t="s">
        <v>75</v>
      </c>
      <c r="B9" s="5" t="n">
        <v>-30284</v>
      </c>
      <c r="C9" s="5" t="n">
        <v>-59274</v>
      </c>
      <c r="D9" s="5" t="n">
        <v>-124113</v>
      </c>
      <c r="E9" s="5" t="n">
        <v>-118592</v>
      </c>
    </row>
    <row r="10" spans="1:5">
      <c r="A10" s="4" t="s">
        <v>76</v>
      </c>
      <c r="B10" s="5" t="n">
        <v>106557</v>
      </c>
      <c r="C10" s="5" t="n">
        <v>2914</v>
      </c>
      <c r="D10" s="5" t="n">
        <v>88671</v>
      </c>
      <c r="E10" s="5" t="n">
        <v>2242</v>
      </c>
    </row>
    <row r="11" spans="1:5">
      <c r="A11" s="4" t="s">
        <v>77</v>
      </c>
      <c r="B11" s="7" t="n">
        <v>76273</v>
      </c>
      <c r="C11" s="7" t="n">
        <v>-56360</v>
      </c>
      <c r="D11" s="7" t="n">
        <v>-35442</v>
      </c>
      <c r="E11" s="7" t="n">
        <v>-116350</v>
      </c>
    </row>
    <row r="12" spans="1:5">
      <c r="A12" s="4" t="s">
        <v>78</v>
      </c>
      <c r="B12" s="9" t="n">
        <v>0.48</v>
      </c>
      <c r="C12" s="9" t="n">
        <v>-0.39</v>
      </c>
      <c r="D12" s="9" t="n">
        <v>-0.23</v>
      </c>
      <c r="E12" s="9" t="n">
        <v>-0.82</v>
      </c>
    </row>
    <row r="13" spans="1:5">
      <c r="A13" s="4" t="s">
        <v>79</v>
      </c>
      <c r="B13" s="9" t="n">
        <v>0.47</v>
      </c>
      <c r="C13" s="9" t="n">
        <v>-0.39</v>
      </c>
      <c r="D13" s="9" t="n">
        <v>-0.23</v>
      </c>
      <c r="E13" s="9" t="n">
        <v>-0.82</v>
      </c>
    </row>
    <row r="14" spans="1:5">
      <c r="A14" s="4" t="s">
        <v>80</v>
      </c>
      <c r="B14" s="5" t="n">
        <v>158381</v>
      </c>
      <c r="C14" s="5" t="n">
        <v>142802</v>
      </c>
      <c r="D14" s="5" t="n">
        <v>155525</v>
      </c>
      <c r="E14" s="5" t="n">
        <v>142631</v>
      </c>
    </row>
    <row r="15" spans="1:5">
      <c r="A15" s="4" t="s">
        <v>81</v>
      </c>
      <c r="B15" s="5" t="n">
        <v>163382</v>
      </c>
      <c r="C15" s="5" t="n">
        <v>142802</v>
      </c>
      <c r="D15" s="5" t="n">
        <v>155525</v>
      </c>
      <c r="E15" s="5" t="n">
        <v>142631</v>
      </c>
    </row>
    <row r="16" spans="1:5">
      <c r="A16" s="3" t="s">
        <v>82</v>
      </c>
    </row>
    <row r="17" spans="1:5">
      <c r="A17" s="4" t="s">
        <v>77</v>
      </c>
      <c r="B17" s="7" t="n">
        <v>76273</v>
      </c>
      <c r="C17" s="7" t="n">
        <v>-56360</v>
      </c>
      <c r="D17" s="7" t="n">
        <v>-35442</v>
      </c>
      <c r="E17" s="7" t="n">
        <v>-116350</v>
      </c>
    </row>
    <row r="18" spans="1:5">
      <c r="A18" s="3" t="s">
        <v>83</v>
      </c>
    </row>
    <row r="19" spans="1:5">
      <c r="A19" s="4" t="s">
        <v>84</v>
      </c>
      <c r="B19" s="5" t="n">
        <v>105</v>
      </c>
      <c r="C19" s="5" t="n">
        <v>4435</v>
      </c>
      <c r="D19" s="5" t="n">
        <v>132</v>
      </c>
      <c r="E19" s="5" t="n">
        <v>8417</v>
      </c>
    </row>
    <row r="20" spans="1:5">
      <c r="A20" s="4" t="s">
        <v>85</v>
      </c>
      <c r="B20" s="5" t="n">
        <v>-15</v>
      </c>
      <c r="C20" s="5" t="n">
        <v>4</v>
      </c>
      <c r="D20" s="5" t="n">
        <v>-23</v>
      </c>
      <c r="E20" s="5" t="n">
        <v>2</v>
      </c>
    </row>
    <row r="21" spans="1:5">
      <c r="A21" s="4" t="s">
        <v>86</v>
      </c>
      <c r="B21" s="5" t="n">
        <v>90</v>
      </c>
      <c r="C21" s="5" t="n">
        <v>4439</v>
      </c>
      <c r="D21" s="5" t="n">
        <v>109</v>
      </c>
      <c r="E21" s="5" t="n">
        <v>8419</v>
      </c>
    </row>
    <row r="22" spans="1:5">
      <c r="A22" s="4" t="s">
        <v>87</v>
      </c>
      <c r="B22" s="5" t="n">
        <v>76363</v>
      </c>
      <c r="C22" s="5" t="n">
        <v>-51921</v>
      </c>
      <c r="D22" s="5" t="n">
        <v>-35333</v>
      </c>
      <c r="E22" s="5" t="n">
        <v>-107931</v>
      </c>
    </row>
    <row r="23" spans="1:5">
      <c r="A23" s="4" t="s">
        <v>88</v>
      </c>
    </row>
    <row r="24" spans="1:5">
      <c r="A24" s="3" t="s">
        <v>69</v>
      </c>
    </row>
    <row r="25" spans="1:5">
      <c r="A25" s="4" t="s">
        <v>70</v>
      </c>
      <c r="B25" s="5" t="n">
        <v>122443</v>
      </c>
      <c r="C25" s="5" t="n">
        <v>74343</v>
      </c>
      <c r="D25" s="5" t="n">
        <v>217800</v>
      </c>
      <c r="E25" s="5" t="n">
        <v>144664</v>
      </c>
    </row>
    <row r="26" spans="1:5">
      <c r="A26" s="3" t="s">
        <v>71</v>
      </c>
    </row>
    <row r="27" spans="1:5">
      <c r="A27" s="4" t="s">
        <v>89</v>
      </c>
      <c r="B27" s="5" t="n">
        <v>13157</v>
      </c>
      <c r="C27" s="5" t="n">
        <v>8055</v>
      </c>
      <c r="D27" s="5" t="n">
        <v>23515</v>
      </c>
      <c r="E27" s="5" t="n">
        <v>15536</v>
      </c>
    </row>
    <row r="28" spans="1:5">
      <c r="A28" s="4" t="s">
        <v>90</v>
      </c>
    </row>
    <row r="29" spans="1:5">
      <c r="A29" s="3" t="s">
        <v>69</v>
      </c>
    </row>
    <row r="30" spans="1:5">
      <c r="A30" s="4" t="s">
        <v>70</v>
      </c>
      <c r="B30" s="5" t="n">
        <v>27179</v>
      </c>
      <c r="C30" s="5" t="n">
        <v>21505</v>
      </c>
      <c r="D30" s="5" t="n">
        <v>56738</v>
      </c>
      <c r="E30" s="5" t="n">
        <v>43335</v>
      </c>
    </row>
    <row r="31" spans="1:5">
      <c r="A31" s="4" t="s">
        <v>91</v>
      </c>
    </row>
    <row r="32" spans="1:5">
      <c r="A32" s="3" t="s">
        <v>69</v>
      </c>
    </row>
    <row r="33" spans="1:5">
      <c r="A33" s="4" t="s">
        <v>70</v>
      </c>
      <c r="B33" s="5" t="n">
        <v>20551</v>
      </c>
      <c r="C33" s="5" t="n">
        <v>12375</v>
      </c>
      <c r="D33" s="5" t="n">
        <v>36225</v>
      </c>
      <c r="E33" s="5" t="n">
        <v>29355</v>
      </c>
    </row>
    <row r="34" spans="1:5">
      <c r="A34" s="3" t="s">
        <v>71</v>
      </c>
    </row>
    <row r="35" spans="1:5">
      <c r="A35" s="4" t="s">
        <v>89</v>
      </c>
      <c r="B35" s="7" t="n">
        <v>6148</v>
      </c>
      <c r="C35" s="7" t="n">
        <v>4324</v>
      </c>
      <c r="D35" s="7" t="n">
        <v>11525</v>
      </c>
      <c r="E35" s="7" t="n">
        <v>87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8</v>
      </c>
    </row>
    <row r="3" spans="1:3">
      <c r="A3" s="3" t="s">
        <v>93</v>
      </c>
    </row>
    <row r="4" spans="1:3">
      <c r="A4" s="4" t="s">
        <v>94</v>
      </c>
      <c r="B4" s="7" t="n">
        <v>-35442</v>
      </c>
      <c r="C4" s="7" t="n">
        <v>-116350</v>
      </c>
    </row>
    <row r="5" spans="1:3">
      <c r="A5" s="3" t="s">
        <v>95</v>
      </c>
    </row>
    <row r="6" spans="1:3">
      <c r="A6" s="4" t="s">
        <v>96</v>
      </c>
      <c r="B6" s="5" t="n">
        <v>32355</v>
      </c>
      <c r="C6" s="5" t="n">
        <v>31993</v>
      </c>
    </row>
    <row r="7" spans="1:3">
      <c r="A7" s="4" t="s">
        <v>97</v>
      </c>
      <c r="B7" s="5" t="n">
        <v>13833</v>
      </c>
      <c r="C7" s="5" t="n">
        <v>10215</v>
      </c>
    </row>
    <row r="8" spans="1:3">
      <c r="A8" s="4" t="s">
        <v>98</v>
      </c>
      <c r="B8" s="5" t="n">
        <v>-511</v>
      </c>
      <c r="C8" s="5" t="n">
        <v>-35</v>
      </c>
    </row>
    <row r="9" spans="1:3">
      <c r="A9" s="4" t="s">
        <v>99</v>
      </c>
      <c r="B9" s="5" t="n">
        <v>-86647</v>
      </c>
      <c r="C9" s="5" t="n">
        <v>0</v>
      </c>
    </row>
    <row r="10" spans="1:3">
      <c r="A10" s="4" t="s">
        <v>45</v>
      </c>
      <c r="B10" s="5" t="n">
        <v>422</v>
      </c>
      <c r="C10" s="5" t="n">
        <v>-186</v>
      </c>
    </row>
    <row r="11" spans="1:3">
      <c r="A11" s="3" t="s">
        <v>100</v>
      </c>
    </row>
    <row r="12" spans="1:3">
      <c r="A12" s="4" t="s">
        <v>29</v>
      </c>
      <c r="B12" s="5" t="n">
        <v>-48928</v>
      </c>
      <c r="C12" s="5" t="n">
        <v>-10012</v>
      </c>
    </row>
    <row r="13" spans="1:3">
      <c r="A13" s="4" t="s">
        <v>30</v>
      </c>
      <c r="B13" s="5" t="n">
        <v>-10955</v>
      </c>
      <c r="C13" s="5" t="n">
        <v>-1123</v>
      </c>
    </row>
    <row r="14" spans="1:3">
      <c r="A14" s="4" t="s">
        <v>101</v>
      </c>
      <c r="B14" s="5" t="n">
        <v>-4992</v>
      </c>
      <c r="C14" s="5" t="n">
        <v>-5519</v>
      </c>
    </row>
    <row r="15" spans="1:3">
      <c r="A15" s="4" t="s">
        <v>40</v>
      </c>
      <c r="B15" s="5" t="n">
        <v>-9991</v>
      </c>
      <c r="C15" s="5" t="n">
        <v>-11078</v>
      </c>
    </row>
    <row r="16" spans="1:3">
      <c r="A16" s="4" t="s">
        <v>102</v>
      </c>
      <c r="B16" s="5" t="n">
        <v>-17279</v>
      </c>
      <c r="C16" s="5" t="n">
        <v>-6180</v>
      </c>
    </row>
    <row r="17" spans="1:3">
      <c r="A17" s="4" t="s">
        <v>103</v>
      </c>
      <c r="B17" s="5" t="n">
        <v>-168135</v>
      </c>
      <c r="C17" s="5" t="n">
        <v>-108275</v>
      </c>
    </row>
    <row r="18" spans="1:3">
      <c r="A18" s="3" t="s">
        <v>104</v>
      </c>
    </row>
    <row r="19" spans="1:3">
      <c r="A19" s="4" t="s">
        <v>105</v>
      </c>
      <c r="B19" s="5" t="n">
        <v>242679</v>
      </c>
      <c r="C19" s="5" t="n">
        <v>253877</v>
      </c>
    </row>
    <row r="20" spans="1:3">
      <c r="A20" s="4" t="s">
        <v>106</v>
      </c>
      <c r="B20" s="5" t="n">
        <v>210022</v>
      </c>
      <c r="C20" s="5" t="n">
        <v>412700</v>
      </c>
    </row>
    <row r="21" spans="1:3">
      <c r="A21" s="4" t="s">
        <v>107</v>
      </c>
      <c r="B21" s="5" t="n">
        <v>125483</v>
      </c>
      <c r="C21" s="5" t="n">
        <v>60056</v>
      </c>
    </row>
    <row r="22" spans="1:3">
      <c r="A22" s="4" t="s">
        <v>108</v>
      </c>
      <c r="B22" s="5" t="n">
        <v>-9490</v>
      </c>
      <c r="C22" s="5" t="n">
        <v>-37556</v>
      </c>
    </row>
    <row r="23" spans="1:3">
      <c r="A23" s="4" t="s">
        <v>109</v>
      </c>
      <c r="B23" s="5" t="n">
        <v>-598151</v>
      </c>
      <c r="C23" s="5" t="n">
        <v>0</v>
      </c>
    </row>
    <row r="24" spans="1:3">
      <c r="A24" s="4" t="s">
        <v>110</v>
      </c>
      <c r="B24" s="5" t="n">
        <v>-514815</v>
      </c>
      <c r="C24" s="5" t="n">
        <v>181323</v>
      </c>
    </row>
    <row r="25" spans="1:3">
      <c r="A25" s="3" t="s">
        <v>111</v>
      </c>
    </row>
    <row r="26" spans="1:3">
      <c r="A26" s="4" t="s">
        <v>112</v>
      </c>
      <c r="B26" s="5" t="n">
        <v>658242</v>
      </c>
      <c r="C26" s="5" t="n">
        <v>0</v>
      </c>
    </row>
    <row r="27" spans="1:3">
      <c r="A27" s="4" t="s">
        <v>113</v>
      </c>
      <c r="B27" s="5" t="n">
        <v>23050</v>
      </c>
      <c r="C27" s="5" t="n">
        <v>15383</v>
      </c>
    </row>
    <row r="28" spans="1:3">
      <c r="A28" s="4" t="s">
        <v>114</v>
      </c>
      <c r="B28" s="5" t="n">
        <v>681292</v>
      </c>
      <c r="C28" s="5" t="n">
        <v>15383</v>
      </c>
    </row>
    <row r="29" spans="1:3">
      <c r="A29" s="4" t="s">
        <v>115</v>
      </c>
      <c r="B29" s="5" t="n">
        <v>-1658</v>
      </c>
      <c r="C29" s="5" t="n">
        <v>88431</v>
      </c>
    </row>
    <row r="30" spans="1:3">
      <c r="A30" s="4" t="s">
        <v>116</v>
      </c>
      <c r="B30" s="5" t="n">
        <v>160945</v>
      </c>
      <c r="C30" s="5" t="n">
        <v>108673</v>
      </c>
    </row>
    <row r="31" spans="1:3">
      <c r="A31" s="4" t="s">
        <v>117</v>
      </c>
      <c r="B31" s="7" t="n">
        <v>159287</v>
      </c>
      <c r="C31" s="7" t="n">
        <v>1971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6T17:13:07Z</dcterms:created>
  <dcterms:modified xmlns:dcterms="http://purl.org/dc/terms/" xmlns:xsi="http://www.w3.org/2001/XMLSchema-instance" xsi:type="dcterms:W3CDTF">2018-07-26T17:13:07Z</dcterms:modified>
</cp:coreProperties>
</file>